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Business Combinations" sheetId="11" state="visible" r:id="rId11"/>
    <sheet xmlns:r="http://schemas.openxmlformats.org/officeDocument/2006/relationships" name="Restructuring Charges" sheetId="12" state="visible" r:id="rId12"/>
    <sheet xmlns:r="http://schemas.openxmlformats.org/officeDocument/2006/relationships" name="Deferred Commissions" sheetId="13" state="visible" r:id="rId13"/>
    <sheet xmlns:r="http://schemas.openxmlformats.org/officeDocument/2006/relationships" name="Deferred Revenue"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Common Shares Reserved for Issu" sheetId="17" state="visible" r:id="rId17"/>
    <sheet xmlns:r="http://schemas.openxmlformats.org/officeDocument/2006/relationships" name="Equity Award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Segment and Major Customers Inf" sheetId="22" state="visible" r:id="rId22"/>
    <sheet xmlns:r="http://schemas.openxmlformats.org/officeDocument/2006/relationships" name="Description of Business and S23" sheetId="23" state="visible" r:id="rId23"/>
    <sheet xmlns:r="http://schemas.openxmlformats.org/officeDocument/2006/relationships" name="Description of Business and S24"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operty and Equipment (Tables)"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Deferred Commissions (Tables)" sheetId="30" state="visible" r:id="rId30"/>
    <sheet xmlns:r="http://schemas.openxmlformats.org/officeDocument/2006/relationships" name="Deferred Revenue (Tables)" sheetId="31" state="visible" r:id="rId31"/>
    <sheet xmlns:r="http://schemas.openxmlformats.org/officeDocument/2006/relationships" name="Convertible Senior Notes (Table" sheetId="32" state="visible" r:id="rId32"/>
    <sheet xmlns:r="http://schemas.openxmlformats.org/officeDocument/2006/relationships" name="Commitments and Contingencies (" sheetId="33" state="visible" r:id="rId33"/>
    <sheet xmlns:r="http://schemas.openxmlformats.org/officeDocument/2006/relationships" name="Common Shares Reserved for Is34" sheetId="34" state="visible" r:id="rId34"/>
    <sheet xmlns:r="http://schemas.openxmlformats.org/officeDocument/2006/relationships" name="Equity Award Plans (Tables)" sheetId="35" state="visible" r:id="rId35"/>
    <sheet xmlns:r="http://schemas.openxmlformats.org/officeDocument/2006/relationships" name="Net Loss per Share (Tables)" sheetId="36" state="visible" r:id="rId36"/>
    <sheet xmlns:r="http://schemas.openxmlformats.org/officeDocument/2006/relationships" name="Segment and Major Customers I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Investments - Summary of Invest" sheetId="44" state="visible" r:id="rId44"/>
    <sheet xmlns:r="http://schemas.openxmlformats.org/officeDocument/2006/relationships" name="Investments - Summary of Gross " sheetId="45" state="visible" r:id="rId45"/>
    <sheet xmlns:r="http://schemas.openxmlformats.org/officeDocument/2006/relationships" name="Investments - Narrative (Detail" sheetId="46" state="visible" r:id="rId46"/>
    <sheet xmlns:r="http://schemas.openxmlformats.org/officeDocument/2006/relationships" name="Investments - Summary of Contra"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Business Combinations - Narrati" sheetId="50" state="visible" r:id="rId50"/>
    <sheet xmlns:r="http://schemas.openxmlformats.org/officeDocument/2006/relationships" name="Business Combinations - Goodwil" sheetId="51" state="visible" r:id="rId51"/>
    <sheet xmlns:r="http://schemas.openxmlformats.org/officeDocument/2006/relationships" name="Business Combinations - Schedul" sheetId="52" state="visible" r:id="rId52"/>
    <sheet xmlns:r="http://schemas.openxmlformats.org/officeDocument/2006/relationships" name="Restructuring Charges - Summary" sheetId="53" state="visible" r:id="rId53"/>
    <sheet xmlns:r="http://schemas.openxmlformats.org/officeDocument/2006/relationships" name="Restructuring Charges - Narrati" sheetId="54" state="visible" r:id="rId54"/>
    <sheet xmlns:r="http://schemas.openxmlformats.org/officeDocument/2006/relationships" name="Deferred Commissions (Details)" sheetId="55" state="visible" r:id="rId55"/>
    <sheet xmlns:r="http://schemas.openxmlformats.org/officeDocument/2006/relationships" name="Deferred Revenue - Schedule of " sheetId="56" state="visible" r:id="rId56"/>
    <sheet xmlns:r="http://schemas.openxmlformats.org/officeDocument/2006/relationships" name="Deferred Revenue - Changes in D" sheetId="57" state="visible" r:id="rId57"/>
    <sheet xmlns:r="http://schemas.openxmlformats.org/officeDocument/2006/relationships" name="Deferred Revenue - Narrative (D" sheetId="58" state="visible" r:id="rId58"/>
    <sheet xmlns:r="http://schemas.openxmlformats.org/officeDocument/2006/relationships" name="Deferred Revenue - Remaining Pe" sheetId="59" state="visible" r:id="rId59"/>
    <sheet xmlns:r="http://schemas.openxmlformats.org/officeDocument/2006/relationships" name="Convertible Senior Notes - Narr" sheetId="60" state="visible" r:id="rId60"/>
    <sheet xmlns:r="http://schemas.openxmlformats.org/officeDocument/2006/relationships" name="Convertible Senior Notes - Sche" sheetId="61" state="visible" r:id="rId61"/>
    <sheet xmlns:r="http://schemas.openxmlformats.org/officeDocument/2006/relationships" name="Convertible Senior Notes - Sc62" sheetId="62" state="visible" r:id="rId62"/>
    <sheet xmlns:r="http://schemas.openxmlformats.org/officeDocument/2006/relationships" name="Convertible Senior Notes - Na63" sheetId="63" state="visible" r:id="rId63"/>
    <sheet xmlns:r="http://schemas.openxmlformats.org/officeDocument/2006/relationships" name="Commitments and Contingencies -" sheetId="64" state="visible" r:id="rId64"/>
    <sheet xmlns:r="http://schemas.openxmlformats.org/officeDocument/2006/relationships" name="Commitments and Contingencies65" sheetId="65" state="visible" r:id="rId65"/>
    <sheet xmlns:r="http://schemas.openxmlformats.org/officeDocument/2006/relationships" name="Common Shares Reserved for Is66" sheetId="66" state="visible" r:id="rId66"/>
    <sheet xmlns:r="http://schemas.openxmlformats.org/officeDocument/2006/relationships" name="Common Shares Reserved for Is67" sheetId="67" state="visible" r:id="rId67"/>
    <sheet xmlns:r="http://schemas.openxmlformats.org/officeDocument/2006/relationships" name="Equity Award Plans - Narrative " sheetId="68" state="visible" r:id="rId68"/>
    <sheet xmlns:r="http://schemas.openxmlformats.org/officeDocument/2006/relationships" name="Equity Award Plans - Summary of" sheetId="69" state="visible" r:id="rId69"/>
    <sheet xmlns:r="http://schemas.openxmlformats.org/officeDocument/2006/relationships" name="Equity Award Plans - Summary 70" sheetId="70" state="visible" r:id="rId70"/>
    <sheet xmlns:r="http://schemas.openxmlformats.org/officeDocument/2006/relationships" name="Equity Award Plans - Assumption" sheetId="71" state="visible" r:id="rId71"/>
    <sheet xmlns:r="http://schemas.openxmlformats.org/officeDocument/2006/relationships" name="Equity Award Plans - Schedule o" sheetId="72" state="visible" r:id="rId72"/>
    <sheet xmlns:r="http://schemas.openxmlformats.org/officeDocument/2006/relationships" name="Income Taxes - Narrative (Detai" sheetId="73" state="visible" r:id="rId73"/>
    <sheet xmlns:r="http://schemas.openxmlformats.org/officeDocument/2006/relationships" name="Net Loss per Share - Schedule o" sheetId="74" state="visible" r:id="rId74"/>
    <sheet xmlns:r="http://schemas.openxmlformats.org/officeDocument/2006/relationships" name="Net Loss per Share - Schedule75" sheetId="75" state="visible" r:id="rId75"/>
    <sheet xmlns:r="http://schemas.openxmlformats.org/officeDocument/2006/relationships" name="Employee Benefit Plan - Narrati" sheetId="76" state="visible" r:id="rId76"/>
    <sheet xmlns:r="http://schemas.openxmlformats.org/officeDocument/2006/relationships" name="Segment and Major Customers I77" sheetId="77" state="visible" r:id="rId77"/>
    <sheet xmlns:r="http://schemas.openxmlformats.org/officeDocument/2006/relationships" name="Segment and Major Customers I78" sheetId="78" state="visible" r:id="rId78"/>
    <sheet xmlns:r="http://schemas.openxmlformats.org/officeDocument/2006/relationships" name="Segment and Major Customers I79" sheetId="79" state="visible" r:id="rId79"/>
    <sheet xmlns:r="http://schemas.openxmlformats.org/officeDocument/2006/relationships" name="Segment and Major Customers I80" sheetId="80" state="visible" r:id="rId80"/>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8</t>
  </si>
  <si>
    <t>Jul. 31, 2018</t>
  </si>
  <si>
    <t>Document and Entity Information [Abstract]</t>
  </si>
  <si>
    <t>Entity Registrant Name</t>
  </si>
  <si>
    <t>FIREEYE,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1]</t>
  </si>
  <si>
    <t>Current assets:</t>
  </si>
  <si>
    <t>Cash and cash equivalents</t>
  </si>
  <si>
    <t>Short-term investments</t>
  </si>
  <si>
    <t>Accounts receivable, net of allowance for doubtful accounts of $2,522 and $2,503 at June 30, 2018 and December 31, 2017, respectively</t>
  </si>
  <si>
    <t>Inventories</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Other long-term liabilities</t>
  </si>
  <si>
    <t>Total liabilities</t>
  </si>
  <si>
    <t>Commitments and contingencies (NOTE 10)</t>
  </si>
  <si>
    <t xml:space="preserve"> </t>
  </si>
  <si>
    <t>Stockholders' equity:</t>
  </si>
  <si>
    <t>Common stock, par value of $0.0001 per share; 1,000,000 shares authorized, 194,987 shares and 187,105 shares issued and outstanding as of June 30, 2018 and December 31, 2017, respectively</t>
  </si>
  <si>
    <t>Additional paid-in capital</t>
  </si>
  <si>
    <t>Treasury stock, at cost; 3,333 shares as of June 30, 2018 and December 31, 2017</t>
  </si>
  <si>
    <t>Accumulated other comprehensive loss</t>
  </si>
  <si>
    <t>Accumulated deficit</t>
  </si>
  <si>
    <t>Total stockholders’ equity</t>
  </si>
  <si>
    <t>TOTAL LIABILITIES AND STOCKHOLDERS’ EQUITY</t>
  </si>
  <si>
    <t>Certain prior period amounts have been adjusted as a result of adoption of the new revenue recognition standard.</t>
  </si>
  <si>
    <t>Condensed Consolidated Balance Sheets (Parenthetical)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Treasury stock (shares)</t>
  </si>
  <si>
    <t>Condensed Consolidated Statements of Operations - USD ($) shares in Thousands, $ in Thousands</t>
  </si>
  <si>
    <t>3 Months Ended</t>
  </si>
  <si>
    <t>Jun. 30, 2017</t>
  </si>
  <si>
    <t>Revenue:</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Provision for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Product, subscription and support</t>
  </si>
  <si>
    <t>Professional services</t>
  </si>
  <si>
    <t>Condensed Consolidated Statements of Comprehensive Loss - USD ($) $ in Thousands</t>
  </si>
  <si>
    <t>Statement of Comprehensive Income [Abstract]</t>
  </si>
  <si>
    <t>Net loss</t>
  </si>
  <si>
    <t>Change in net unrealized gain (losses) on available-for-sale investment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t>
  </si>
  <si>
    <t>Non-cash interest expense related to convertible senior notes</t>
  </si>
  <si>
    <t>Loss on repurchase of convertible senior notes</t>
  </si>
  <si>
    <t>Deemed repayment of convertible senior notes attributable to accreted debt discount</t>
  </si>
  <si>
    <t>Change in fair value of contingent earn-out liability</t>
  </si>
  <si>
    <t>Deferred income taxes</t>
  </si>
  <si>
    <t>Other</t>
  </si>
  <si>
    <t>Changes in operating assets and liabilities, net of business acquisitions:</t>
  </si>
  <si>
    <t>Accounts receivable</t>
  </si>
  <si>
    <t>Prepaid expenses and other assets</t>
  </si>
  <si>
    <t>Accrued liabilities</t>
  </si>
  <si>
    <t>Deferred revenue</t>
  </si>
  <si>
    <t>Net cash used in operating activities</t>
  </si>
  <si>
    <t>CASH FLOWS FROM INVESTING ACTIVITIES:</t>
  </si>
  <si>
    <t>Purchases of property and equipment and demonstration units</t>
  </si>
  <si>
    <t>Purchases of short-term investments</t>
  </si>
  <si>
    <t>Proceeds from maturities of short-term investments</t>
  </si>
  <si>
    <t>Proceeds from sales of short-term investments</t>
  </si>
  <si>
    <t>Business acquisitions, net of cash acquired</t>
  </si>
  <si>
    <t>Lease deposits</t>
  </si>
  <si>
    <t>Net cash used in investing activities</t>
  </si>
  <si>
    <t>CASH FLOWS FROM FINANCING ACTIVITIES:</t>
  </si>
  <si>
    <t>Payments for contingent earn-outs</t>
  </si>
  <si>
    <t>Proceeds from issuance of convertible senior notes, net of issuance costs</t>
  </si>
  <si>
    <t>Purchase of capped calls</t>
  </si>
  <si>
    <t>Repurchase of convertible senior notes</t>
  </si>
  <si>
    <t>Payment related to shares withheld for taxes</t>
  </si>
  <si>
    <t>Proceeds from employee stock purchase plan</t>
  </si>
  <si>
    <t>Proceeds from exercise of equity awards</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S OF NON-CASH INVESTING AND FINANCING ACTIVITIES:</t>
  </si>
  <si>
    <t>Common stock issued in connection with acquisitions</t>
  </si>
  <si>
    <t>Convertible senior note issuance costs included in accounts payable and accrued expense</t>
  </si>
  <si>
    <t>Purchases of property and equipment and demonstration units in accounts payable and accrued liabilities</t>
  </si>
  <si>
    <t>Description of Business and Summary of Significant Accounting Policies</t>
  </si>
  <si>
    <t>Organization, Consolidation and Presentation of Financial Statements [Abstract]</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provide comprehensive intelligence-based cybersecurity solutions that allow organizations to prepare for, prevent, respond to and remediate cyber attacks. Our portfolio of cyber security products and services is designed to detect and prevent attacks, as well as enable rapid discovery and response when a breach occurs. We accomplish this with products and services that adapt to changes in the threat environment in a cycle of innovation that incorporates our threat intelligence, machine-based technologies and cyber security expertise. Our core competitive advantages include: • Our high efficacy detection and prevention of known and unknown threats using machine-learning, behavioral analytics, and other intelligence-driven analysis (IDA) technologies, combined with our proprietary Multi-vector Virtual Execution (MVX) engine; • Our intelligence on threats and threat actors, based on the continuous flow of new attack data from our global network of sensors and virtual machines, as well as intelligence gathered by our security researchers, security operations analysts and incident responders; and • Our accumulated security expertise derived from responding to thousands of significant breaches over the past decade. Our threat detection and prevention products encompass appliance-based (virtual and physical) and cloud solutions for network, email, and endpoint security, and are designed to detect and block known and unknown attacks. These products are complemented by our network forensics, cloud-based threat intelligence and analytics, managed detection and response services, cyber security consulting and incident response offerings. In combination, our products and services enable a proactive approach to cybersecurity that extends across the security operations cycle to reduce organizations’ overall cyber-risk at a lower total cost of ownership. In the three months ended June 30, 2018 , we issued $60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584.4 million . In connection with the issuance of the 2024 Notes, we also entered into capped call transactions (the "Capped Calls") with certain parties affiliated with the initial purchasers of the 2024 Notes. We paid approximately $65.2 million for the Capped Calls, which have an initial strike price of $23.17 per share, which corresponds to the initial conversion price of the 2024 Notes. The Capped Calls have an initial cap price of $34.32 per share subject to certain adjustments as set forth in the confirmations for the Capped Calls. In May 2018, in a separate transaction, we repurchased $340.2 million aggregate principal of existing 1.000% Convertible Senior Notes due 2035 (the "Series A Notes"). We used $330.4 million of the net proceeds from the 2024 Notes offering to repurchase such portion of the Series A Notes. In January 2018, we completed the acquisition of privately-held X15 Software, Inc. ("X15"), a data management company. As consideration for the acquisition, we paid cash consideration of $5.3 million and issued 1,016,334 shares of our common stock with an estimated fair value of $15.4 million . In October 2017, we acquired Clean Communications Limited (d/b/a The Email Laundry) ("The Email Laundry"), a privately-held email security company. We paid cash consideration of $4.3 million and issued 259,425 shares of our common stock with an estimated fair value of $4.4 million . The majority of our products, subscriptions and services are sold to end-customers through distributors, resellers, and strategic partners, with a lesser percentage of sales directly to our end-customers. 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18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or the year ended December 31, 2017 . The Company adopted Accounting Standards Update ("ASU") 2014-09, Revenue from Contracts with Customers (Topic 606) ("ASC 606"), effective January 1, 2018 using the full retrospective method. The cumulative effect of the adoption was recognized as an increase to accumulated deficit of $113.0 million on January 1, 2018 and impacted certain other prior period amounts. Certain amounts and disclosures set forth in this Quarterly Report on Form 10-Q have been updated to comply with the new standard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Except for the accounting policies for revenue recognition and the associated treatments of deferred revenue, deferred cost of revenue and deferred commissions, updated as a result of adopting ASC 606, there have been no significant changes to our significant accounting policies as of and for the three and six months ended June 30, 2018 , as compared to the significant accounting policies described in our Annual Report on Form 10-K for the year ended December 31, 2017 .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sales target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e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physical and virtual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ASC 606, and all related interpretations. Our security appliance deliverables include proprietary operating system software, which together with regular security intelligence updates deliver the essential functionality of our appliance-based security products. We combine intelligence dependent appliances and software licenses with the related intelligence subscription and support as a single performance obligation. As a result, we recognize intelligence-dependent appliance and software license revenue ratably over the longer of the estimated useful life of the related appliance and license (when our contracts contain material right of renewal options) or the contractual term, rather than recognizing revenue at the time of shipping. For subscription and support contracts where the term is less than the estimated useful life of the appliance and software license, the intelligence subscription and support revenue is recognized ratably over the contractual term and the allocated value of the material right performance obligations is recognized in the period between the end of the contractual term and the estimated useful life of the appliance. Where our contracts do not contain material right of renewal options, or the contractual term is longer than the useful life, we expect to recognize appliance and software license revenue ratably over the contractual term. Significant judgement is required in estimating the useful life of our security appliances that are dependent on intelligence and assessing the material rights associated with it. Revenue from subscriptions to our cloud-based services, which allow customers to use our hosted security software over a contracted period without taking possession of the software and managed services where FireEye provides managed detection and response services for the customer are recognized over the contractual term. We also have a small portion of our revenue from appliances and software that are not dependent on regular threat intelligence updates. Revenue from these appliances and software is therefore recognized when ownership is transferred to our customers, typically upon shipment. Professional services, which include incident response, compromise assessments, and other security consulting services are offered on a time-and-materials basis or through a fixed fee arrangement, and we recognize the associated revenue as the services are delivered.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Deferred revenue presented in the consolidated balance sheet and notes thereto is net of contract assets. Our contract assets consist of assets typically resulting when revenue recognized exceeds the amount billed or billable to the customer due to allocation of transaction price. Our contract assets were immaterial as of June 30, 2018 and December 31, 2017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12 month period are classified as current, and included in prepaid expenses and other current assets on the consolidated balance sheet. The remaining balance is classified as non-current, and included in deposits and other long-term assets. As of June 30, 2018 and December 31, 2017 , the amount of deferred commissions included in prepaid expenses and other current assets was $47.5 million and $43.8 million , respectively. The amount of deferred commissions included in deposits and other long-term assets as of June 30, 2018 and December 31, 2017 was $42.4 million and $43.0 million , respectively. Deferred Costs of Revenue Deferred costs of revenue consists of appliance related direct and incremental costs that are capitalized and will be amortized on a systematic basis that is consistent with the pattern of transfer to which the asset relates. Deferred costs of revenue that will be realized within the succeeding 12 month period are classified as current, and included in prepaid expenses and other current assets on the consolidated balance sheets. The remaining balance is classified as non-current, and included in deposits and other long-term assets. As of June 30, 2018 and December 31, 2017 , the amount of deferred costs of revenue classified as current and included in prepaid expenses and other current assets was $18.0 million and $18.4 million , respectively. The amount of deferred costs of revenue classified as non-current and included in deposits and other long-term assets as of June 30, 2018 and December 31, 2017 was $17.2 million and $19.7 million , respectively. ASC 606 Impact to Previously Reported Results We adjusted our condensed consolidated financial statements from amounts previously reported due to the adoption of ASU 2014-09, Revenue from Contracts with Customers (Topic 606). Select condensed consolidated balance sheet line items, which reflect the adoption of this standard, are as follows (in thousands): As of December 31, 2017 Balance Sheet: As Previously Reported Impact of Adoption As Adjusted Accounts receivable, net $ 140,049 6,268 $ 146,317 Prepaid expenses and other current assets $ 34,541 59,258 $ 93,799 Deposits and other long-term assets $ 11,537 61,230 $ 72,767 Deferred revenue, current portion $ 443,064 103,551 $ 546,615 Deferred revenue, non-current portion $ 227,680 135,805 $ 363,485 Stockholders' equity $ 744,816 (112,600 ) $ 632,216 Select unaudited condensed consolidated statement of operations line items, which reflect the adoption of ASC 606, are as follows (in thousands): Three Months Ended June 30, 2017 Condensed Consolidated Statement of Operations As Previously Reported Impact of Adoption As Adjusted Total revenue $ 185,472 6,250 $ 191,722 Total cost of revenue $ 66,692 1,102 $ 67,794 Total operating expenses $ 178,210 2,755 $ 180,965 Operating loss $ (59,430 ) 2,393 $ (57,037 ) Net loss attributable to common stockholders $ (70,732 ) 2,393 $ (68,339 ) Net loss per share attributable to common stockholders, basic and diluted $ (0.40 ) 0.01 $ (0.39 ) Six Months Ended June 30, 2017 Condensed Consolidated Statement of Operations As Previously Reported Impact of Adoption As Adjusted Total revenue $ 359,210 17,271 $ 376,481 Total cost of revenue $ 131,297 2,244 $ 133,541 Total operating expenses $ 359,057 6,863 $ 365,920 Operating loss $ (131,144 ) 8,164 $ (122,980 ) Net loss attributable to common stockholders $ (153,720 ) 8,164 $ (145,556 ) Net loss per share attributable to common stockholders, basic and diluted $ (0.88 ) 0.05 $ (0.83 ) Select unaudited condensed consolidated statement of cash flows line items, which reflect the adoption of ASC 606, are as follows (in thousands): Six Months Ended June 30, 2017 Condensed Consolidated Statement of Cash flows As Previously Reported Impact of Adoption As Adjusted Cash flows from operating activities: Net loss $ (153,720 ) $ 8,164 $ (145,556 ) Changes in operating assets and liabilities, net of business acquisitions: Accounts receivable $ 10,318 5,880 $ 16,198 Prepaid expenses and other assets $ (10,637 ) 9,132 $ (1,505 ) Deferred revenue $ (34,780 ) (23,149 ) $ (57,929 ) Recent Accounting Pronouncements In February 2018, the FASB issued Accounting Standards Update (ASU) 2018-02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has not made a determination as to which alternative methods it will use when it adopts this standard, but does not expect the adoption of this ASU to have a material impact on its results of operations, financial position and cash flows. In January 2017, the FASB issued ASU 2017-04, Intangibles-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The adoption of this standard is not expected to have a significant impact on our consolidated financial statements.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may be applied on a modified retrospective basis or prospective basis. Early adoption is permitted. We expect the adoption of this standard to have a material impact on our consolidated financial statements and related disclosures.</t>
  </si>
  <si>
    <t>Fair Value Measurements</t>
  </si>
  <si>
    <t>Fair Value Disclosures [Abstract]</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June 30, 2018 As of December 31, 2017 Description Level 1 Level 2 Level 3 Total Level 1 Level 2 Level 3 Total Assets Cash equivalents: Money market funds $ 204 $ — $ — $ 204 $ 208 $ — $ — $ 208 Treasury bills — — — — 3,098 — — 3,098 Commercial Paper — — — — — — — — Total cash equivalents 204 — — 204 3,306 — — 3,306 Short-term investments: Certificates of deposit — — — — — — — — Commercial paper — — — — — 4,987 — 4,987 Corporate notes and bonds — 448,401 — 448,401 — 438,024 — 438,024 U.S. Government agencies — 275,574 — 275,574 — 272,900 — 272,900 Total short-term investments — 723,975 — 723,975 — 715,911 — 715,911 Total assets measured at fair value $ 204 $ 723,975 $ — $ 724,179 $ 3,306 $ 715,911 $ — $ 719,217 We measure certain assets, including goodwill, intangible assets and our equity-method investment in a private company at fair value on a nonrecurring basis when there are identifiable events or changes in circumstances that may have a significant adverse impact on the fair value of these assets. No such events or changes occurred during the six months ended June 30, 2018 . The estimated fair value of the Convertible Senior Notes (as defined in Note 9) as of June 30, 2018 was determined to be $1.1 billion , based on quoted market prices. We consider the fair value of the Convertible Senior Notes to be a Level 2 measurement as they are not actively traded.</t>
  </si>
  <si>
    <t>Investments</t>
  </si>
  <si>
    <t>Investments, Debt and Equity Securities [Abstract]</t>
  </si>
  <si>
    <t>Investments Our investments consisted of the following (in thousands): As of June 30, 2018 Amortized Cost Gross Unrealized Gains Gross Unrealized Losses Estimated Fair Value Cash and Cash Equivalent Short-Term Investments Commercial paper $ — $ — $ — $ — $ — $ — Corporate notes and bonds 450,939 4 (2,542 ) 448,401 — 448,401 U.S. Government agencies 276,531 — (957 ) 275,574 — 275,574 Total $ 727,470 $ 4 $ (3,499 ) $ 723,975 $ — $ 723,975 As of December 31, 2017 Amortized Cost Gross Unrealized Gains Gross Unrealized Losses Estimated Fair Value Cash and Cash Equivalents Short-Term Investments Commercial paper $ 4,989 $ — $ (2 ) $ 4,987 $ — $ 4,987 Corporate notes and bonds 439,851 2 (1,829 ) 438,024 — 438,024 Treasury bills 3,098 — — 3,098 3,098 — U.S. Government agencies 273,950 — (1,050 ) 272,900 — 272,900 Total $ 721,888 $ 2 $ (2,881 ) $ 719,009 $ 3,098 $ 715,911 The following tables present the gross unrealized losses and related fair values of our investments that have been in a continuous unrealized loss position (in thousands): As of June 30, 2018 Less Than 12 Months Greater Than 12 Months Total Fair Value Unrealized Loss Fair Value Unrealized Loss Fair Value Unrealized Loss Commercial paper $ — $ — $ — $ — $ — $ — Corporate notes and bonds 211,707 (1,360 ) 231,668 (1,182 ) 443,375 (2,542 ) U.S. Government agencies 168,440 (732 ) 105,078 (225 ) 273,518 (957 ) Total $ 380,147 $ (2,092 ) $ 336,746 $ (1,407 ) $ 716,893 $ (3,499 ) As of December 31, 2017 Less Than 12 Months Greater Than 12 Months Total Fair Value Unrealized Loss Fair Value Unrealized Loss Fair Value Unrealized Loss Commercial paper $ 4,987 $ (2 ) $ — $ — $ 4,987 $ (2 ) Corporate notes and bonds 284,499 (1,484 ) 153,525 (345 ) 438,024 (1,829 ) U.S. Government agencies 117,132 (486 ) 155,768 (564 ) 272,900 (1,050 ) Total $ 406,618 $ (1,972 ) $ 309,293 $ (909 ) $ 715,911 $ (2,881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June 30, 2018 and December 31, 2017 . The following table summarizes the contractual maturities of our investments at June 30, 2018 (in thousands): Amortized Cost Fair Value Due within one year $ 442,938 $ 441,165 Due within one to two years 284,532 282,810 Total $ 727,470 $ 723,975 All available-for-sale securities have been classified as current, based on management's intent and ability to use the funds in current operations. As of June 30, 2018 , we held an 11.1% ownership interest in a private company, which is accounted for under the equity method based on our ability to exercise significant influence over operating and financial policies of the private company. This investment is classified within deposits and other long-term assets on our condensed consolidated balance sheets. The carrying value of this investment was $1.3 million as of June 30, 2018 and $2.1 million as of December 31, 2017 .</t>
  </si>
  <si>
    <t>Property and Equipment</t>
  </si>
  <si>
    <t>Property, Plant and Equipment [Abstract]</t>
  </si>
  <si>
    <t>Property and Equipment Property and equipment, net consisted of the following (in thousands): As of June 30, 2018 As of December 31, 2017 Computer equipment and software $ 161,783 $ 144,438 Leasehold improvements 59,039 67,451 Furniture and fixtures 14,485 16,665 Machinery and equipment 447 447 Total property and equipment 235,754 229,001 Less: accumulated depreciation (154,381 ) (157,644 ) Total property and equipment, net $ 81,373 $ 71,357 Depreciation and amortization expense related to property, equipment and demonstration units during the three months ended June 30, 2018 and 2017 was $9.2 million and $11.0 million , respectively. Depreciation and amortization expense related to property, equipment and demonstration units during the six months ended June 30, 2018 and 2017 was $18.6 million and $22.0 million , respectively. During the three months ended June 30, 2018 and 2017 , we capitalized $6.8 million and $3.2 million , respectively, of software development costs primarily related to our cloud subscription offerings. Amortization expense related to capitalized software development costs during the three months ended June 30, 2018 and 2017 was $2.3 million and $1.3 million , respectively. During the six months ended June 30, 2018 and 2017 , we capitalized $11.7 million and $7.9 million , respectively, of software development costs primarily related to our cloud subscription offerings. Amortization expense related to capitalized software development costs during the six months ended June 30, 2018 and 2017 was $4.2 million and $2.1 million , respectively.</t>
  </si>
  <si>
    <t>Business Combinations</t>
  </si>
  <si>
    <t>Business Combinations [Abstract]</t>
  </si>
  <si>
    <t>Business Combinations Acquisition of The Email Laundry On October 20, 2017, we acquired all outstanding shares of The Email Laundry, a privately held email security company, whose technology is expected to enhance our current email offerings. In connection with this acquisition, we paid cash consideration of $ 4.3 million and issued 259,425 shares of our common stock with an estimated fair value of $ 4.4 million , resulting in total purchase consideration of $ 8.7 million . The purchase price is subject to customary working capital and related adjustments. The purchase price was allocated to intangible assets of $ 2.7 million , goodwill of $6.4 million and tangible net liabilities of $0.4 million . The intangible assets are composed of technology and customer relationships, each with an estimated weighted average useful life of 3 years. The goodwill is primarily attributable to the know-how of the workforce and is not expected to be deductible for U.S. federal income tax purposes. The results of operations of The Email Laundry have been included in our consolidated statements of operations from the acquisition date. Pro forma financial information has not been presented for this acquisition as the impact to our consolidated financial statements was not material. Acquisition of X15 On January 11, 2018, we acquired all outstanding shares of privately held X15, a data management company. We expect that the X15 technology will be incorporated into our platform and analytics capabilities going forward. In connection with this acquisition, we paid cash consideration of $5.3 million and issued 1,016,334 shares of our common stock with an estimated fair value of $15.4 million , resulting in total purchase consideration of $20.7 million . The purchase price was allocated to intangible assets of $6.1 million , goodwill of $15.2 million and tangible net liabilities of $0.6 million . The intangible asset relates to developed technology with an estimated weighted average useful life of 3 years. The goodwill is primarily attributable to the know-how of the workforce and is not expected to be deductible for U.S. federal income tax purposes. The results of operations of X15 have been included in our consolidated statements of operations from the acquisition date. Pro forma financial information has not been presented for this acquisition as the impact to our consolidated financial statements was not material. Goodwill and Purchased Intangible Assets Goodwill increased approximately $15.2 million for the six months ended June 30, 2018 due to the acquisition of X15. There were no other changes in the carrying amount of goodwill. Purchased intangible assets consisted of the following (in thousands): As of June 30, 2018 As of December 31, 2017 Developed technology $ 110,003 $ 103,903 Content 158,700 158,700 Customer relationships 111,090 111,090 Contract backlog 12,500 12,500 Trade names 15,560 15,560 Non-competition agreements 1,400 1,400 Total intangible assets 409,253 403,153 Less: accumulated amortization (241,024 ) (215,765 ) Total net intangible assets $ 168,229 $ 187,388 Amortization expense of intangible assets during the three months ended June 30, 2018 and 2017 was $12.7 million and $14.8 million , respectively. Amortization expense of intangible assets during the six months ended June 30, 2018 and 2017 was $25.3 million and $29.6 million , respectively. The expected future annual amortization expense of intangible assets as of June 30, 2018 is presented below (in thousands): Years Ending December 31, Amount 2018 (remaining six mont hs) $ 25,067 2019 48,441 2020 33,903 2021 29,337 2022 18,209 and thereafter 13,272 Total $ 168,229</t>
  </si>
  <si>
    <t>Restructuring Charges</t>
  </si>
  <si>
    <t>Restructuring and Related Activities [Abstract]</t>
  </si>
  <si>
    <t>Restructuring Charges We initiated a series of restructuring activities in February 2016, including a restructuring plan approved by our Board of Directors in August 2016 designed to reduce operating expenses and align our expense structure with our growth expectations. This restructuring plan resulted in a 10% reduction in our workforce, the consolidation of certain real estate facilities and the impairment of certain assets in 2016. The following table sets forth a summary of restructuring activities during the six months ended June 30, 2018 (in thousands): Facilities costs Balance, December 31, 2017 $ 935 Cash payments (92 ) Other adjustments (13 ) Balance, June 30, 2018 $ 830 Other adjustments represent relief of unused benefits, changes in fair value and foreign currency fluctuations. The remaining restructuring balance of $0.8 million at June 30, 2018 is for non-cancelable lease costs which we expect to pay over the terms of the related obligations through the third quarter of 2024, net of sublease income.</t>
  </si>
  <si>
    <t>Deferred Commissions</t>
  </si>
  <si>
    <t>Deferred Costs, Capitalized, Prepaid, and Other Assets Disclosure [Abstract]</t>
  </si>
  <si>
    <t>Deferred Commissions We capitalize most of our commission expenses and related payroll taxes and amortize them on a systematic basis that is consistent with the transfer to the customer of the goods or services to which the asset relates. Changes in the balance of total deferred commissions for the periods presented are as follows (in thousands): Three Months Ended June 30, 2018 As of March 31, 2018 $ 87,012 Commissions capitalized 17,013 Commissions recognized (14,054 ) As of June 30, 2018 $ 89,971 Six Months Ended June 30, 2018 As of December 31, 2017 $ 86,779 Commissions capitalized 30,499 Commissions recognized (27,307 ) As of June 30, 2018 $ 89,971 There was no impairment loss in relation to the commissions capitalized for the periods presented.</t>
  </si>
  <si>
    <t>Deferred Revenue</t>
  </si>
  <si>
    <t>Revenue from Contract with Customer [Abstract]</t>
  </si>
  <si>
    <t>Deferred Revenue Deferred revenue consisted of the following (in thousands): As of June 30, 2018 As of December 31, 2017* Product, subscription and support, current $ 476,818 $ 496,218 Professional services, current 48,799 50,397 Total deferred revenue, current 525,617 546,615 Product, subscription and support, non-current 353,927 363,313 Professional services, non-current 12 172 Total deferred revenue, non-current 353,939 363,485 Total deferred revenue $ 879,556 $ 910,100 Changes in the balance of unearned revenue for the periods presented are as follows (in thousands): Three Months Ended June 30, 2018 As of March 31, 2018 $ 886,136 Billings for the period 196,116 Revenue recognized (202,696 ) As of June 30, 2018 $ 879,556 Six Months Ended June 30, 2018 As of December 31, 2017* $ 910,100 Billings for the period 371,222 Revenue recognized (401,766 ) As of June 30, 2018 $ 879,556 *Certain prior period amounts have been adjusted as a result of adoption of the new revenue recognition standard.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unearned revenue or elsewhere in our consolidated financial statements until we establish a contractual right to invoice, at which point it is recorded as revenue or deferred revenue as appropriate. As of June 30, 2018 , the aggregate amount of the transaction price allocated to remaining performance obligations was $879.6 million in deferred revenue and $17.4 million in backlog. We have used the practical expedient to not disclose backlog related to the comparative period under ASC 606.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as a key management metric internally. We expect to recognize these remaining performance obligations as follows (in percentages): Total Less than 1 year 1-2 years 2-3 years More than 3 years Deferred revenue 100% 60% 25% 12% 3% Backlog 100% 57% 34% 8% 1%</t>
  </si>
  <si>
    <t>Convertible Senior Notes</t>
  </si>
  <si>
    <t>Debt Disclosure [Abstract]</t>
  </si>
  <si>
    <t>Convertible Senior Notes Convertible Senior Notes due 2024 On May 24, 2018, we issued $525.0 million aggregate principal amount of the 2024 Notes in a private placement to qualified institutional purchasers pursuant to an exemption from registration provided by Section 4(a)(2) and Rule 144A under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 were $584.4 million . We used (i) approximately $330.4 million of the net proceeds to repurchase approximately $340.2 million in principal amount outstanding of the Series A Notes in negotiated transactions with institutional investors and (ii) approximately $65.2 million of the net proceeds from the offering of the 2024 Notes to enter into the Capped Calls.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beginning December 1, 2018.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commencing after the calendar quarter ended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consecutive trading day period (the "measurement period") in which the trading price per $1,000 principal amount of the 2024 Notes for each trading day of the measurement period was less than 98% of the product of the last reported sale price of our common stock and the conversion rate for the notes on each such trading day;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on or after June 5, 2021, if the last reported sale price of our common stock has been at least 130% of the conversion price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June 30, 2018, none of the conditions permitting holders to convert their 2024 Notes had been satisfied and no shares of our common stock had been issued in connection with any conversions of the 2024 Notes. Based on the closing price of our common stock of $15.39 per share on June 29, 2018,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debt discounts") and equity component of the 2024 Notes, respectively. The debt discount and the issuance costs allocated to the liability component are amortized as additional interest expense over the term of the 2024 Notes using the effective interest method of 3.8% for all periods presented. The liability and equity components of the 2024 Notes consisted of the following (in thousands): As of June 30, 2018 2024 Notes Liability component: Principal $ 600,000 Less: 2024 Notes debt discounts, net of amortization (151,400 ) Net carrying amount $ 448,600 The unamortized issuance costs as of June 30, 2018 will be amortized over a weighted-average remaining period of approximately 6 years. Interest expense for the three and six months ended June 30, 2018 related to the 2024 Notes consisted of the following (in thousands): Three and Six Months Ended June 30, 2018 2024 Notes Coupon interest $ 520 Amortization of 2024 Notes debt discounts 2,259 Total interest expense recognized $ 2,779 In connection with the 2024 Notes offering, the Company entered into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densed Consolidated Financial Statements and fair values of the Capped Calls are not re-measured at each reporting period. Convertible Senior Notes due 2035 In June 2015, we issued $460.0 million principal amount of Series A Notes and $460.0 million principal amount of 1.625% Convertible Senior Notes due 2035 (the “Series B Notes” and together with the Series A Notes, the "2035 Notes" and the 2035 Notes, together with the 2024 Notes, the "Convertible Senior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 The Series A Notes and Series B Notes bear interest at 1.000% per year and 1.625% per year, respectively, payable semiannually in arrears on June 1 and December 1 of each year, beginning December 1, 2015.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 of portion of Series A Notes In May 2018, we used approximately $330.4 million of the net proceeds from the offering of the 2024 Notes to repurchase $340.2 million in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 The residual of the repurchase price of $13.0 million was allocated to the equity component of the Series A Notes as a reduction of additional paid-in capital. The fair value of the debt extinguished was calculated using a discount rate of 4.5% ,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extinguishment of the Series A Notes of $10.8 million in Other Expense, net, representing the difference between the consideration attributed to the liability component and the sum of the net carrying amount of the liability component and unamortized costs. As of June 30, 2018 , $119.8 million aggregate principal amount of the Series A Notes remains outstanding. The liability and equity components of the remaining portion of Series A Notes and Series B Notes consisted of the following (in thousands): As of June 30, 2018 As of December 31, 2017 Series A Notes Series B Notes Series A Notes Series B Notes Liability component: Principal $ 119,828 $ 460,000 $ 460,000 $ 460,000 Less: 2035 Notes debt discount, net of amortization (11,248 ) (77,733 ) (53,762 ) (86,660 ) Net carrying amount $ 108,580 $ 382,267 $ 406,238 $ 373,340 Equity component, net of issuance costs $ 79,555 $ 117,834 $ 92,567 $ 117,834 The unamortized discounts and issuance costs as of June 30, 2018 will be amortized over a weighted-average remaining period of approximately 4 years. Interest expense for the three and six months ended June 30, 2018 related to the 2035 Notes consisted of the following (in thousands): Three Months Ended June 30, 2018 Six Months Ended June 30, 2018 Series A Notes Series B Notes Series A Notes Series B Notes Coupon interest $ 788 $ 1,848 $ 1,938 $ 3,717 Amortization of 2035 Notes debt discount 3,700 4,490 8,957 8,927 Total interest expense recognized $ 4,488 $ 6,338 $ 10,895 $ 12,644 Effective interest rate on the liability component 6.3 % 6.7 % 6.3 % 6.8 % Interest expense for the three and six months ended June 30, 2017 related to the 2035 Notes consisted of the following (in thousands): Three Months Ended June 30, 2017 Six Months Ended June 30, 2017 Series A Notes Series B Notes Series A Notes Series B Notes Coupon interest $ 1,150 $ 1,869 $ 2,300 $ 3,738 Amortization of 2035 Notes debt discount 5,058 4,283 10,051 8,515 Total interest expense recognized $ 6,208 $ 6,152 $ 12,351 $ 12,253 Effective interest rate on the liability component 6.4 % 6.8 % 6.4 % 6.9 % Prepaid Forward Stock Purchase In connection with the issuance of the 2035 Notes, we also entered into privately negotiated prepaid forward stock purchase transactions (each a “Prepaid Forward”) with one of the initial purchasers of the 2035 Notes (the “Forward Counterparty”), pursuant to which we paid approximately $150.0 million . The amount of the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2035 Notes will be able to hedge their investment in the 2035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The 3.3 million shares of common stock purchased under the Prepaid Forwards are excluded from weighted-average shares outstanding for basic and diluted EPS purposes although they remain legally outstanding.</t>
  </si>
  <si>
    <t>Commitments and Contingencies</t>
  </si>
  <si>
    <t>Commitments and Contingencies Disclosure [Abstract]</t>
  </si>
  <si>
    <t>Commitments and Contingencies Leases We lease our facilities under various non-cancelable operating leases, which expire on various dates through the year ending December 31, 2027. Rent expense is recognized using the straight-line method over the term of the lease. Rent expense, net of sublease income, was $5.2 million and $4.4 million for the three months ended June 30, 2018 and 2017 , respectively. Rent expense, net of sublease income, was $9.8 million and $8.5 million for the six months ended June 30, 2018 and 2017 , respectively. The aggregate future non-cancelable minimum rental payments on our operating leases, as of June 30, 2018 , are as follows (in thousands): Years Ending December 31, Amount 2018 (remaining six months) $ 7,330 2019 15,980 2020 15,671 2021 14,202 2022 11,937 2023 and thereafter 53,618 Total $ 118,738 Total future non-cancelable minimum rental payments have not been reduced by future minimum sublease rentals totaling $5.9 million . We are party to letters of credit totaling $3.7 million and $3.3 million as of June 30, 2018 and December 31, 2017 , respectively, issued primarily in support of operating leases for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We may issue forecasts and orders for components and products that are non-cancelable to reduce manufacturing lead times and plan for adequate supply. As of June 30, 2018 and December 31, 2017 , we had non-cancelable open orders of $12.5 million and $11.6 million , respectively. We are required to record a liability for firm, non-cancelable and unconditional purchase commitments with contract manufacturers and suppliers for quantities in excess of our future demand forecasts. As of June 30, 2018 , we have not accrued any significant costs for such non-cancelable commitments. Purchase Obligations As of June 30, 2018 , we had approximately $13.7 million of non-cancelable firm purchase commitments primarily for purchases of software and services. In situations in which we have received delivery of the goods or services as of June 30, 2018 under purchase orders outstanding as of the same date, such amounts are reflected in the condensed consolidated balance sheet as accounts payable or accrued liabilities and are excluded from the $13.7 million .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June 30, 2018 , there have been no claims under any indemnification provisions.</t>
  </si>
  <si>
    <t>Common Shares Reserved for Issuance</t>
  </si>
  <si>
    <t>Equity [Abstract]</t>
  </si>
  <si>
    <t>Common Shares Reserved for Issuance Under our amended and restated certificate of incorporation, we are authorized to issue 100,000,000 shares of convertible preferred stock with a par value of $0.0001 per share, none of which were issued and outstanding as of June 30, 2018 or December 31, 2017 . Under our amended and restated certificate of incorporation, we are authorized to issue 1,000,000,000 shares of common stock with a par value of $0.0001 per share as of June 30, 2018 and December 31, 2017 .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June 30, 2018 As of December 31, 2017 Reserved under stock award plans 39,449 35,838 Convertible Senior Notes 35,442 15,141 Employee Stock Purchase Plan (ESPP) 3,817 2,985 Total 78,708 53,964</t>
  </si>
  <si>
    <t>Equity Award Plans</t>
  </si>
  <si>
    <t>Disclosure of Compensation Related Costs, Share-based Payments [Abstract]</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 y 12.8 million shares and 11.7 million shares of our common stock were reserved for future grants as of June 30, 2018 and December 31, 2017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3.8 million shares and 3.0 million shares of common stock were available for future issuance as of June 30, 2018 and December 31, 2017 ,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Shares Weighted- Average Exercise Price (per share) Weighted- Aggregate Intrinsic Value Balance — December 31, 2017 4,433 $ 12.31 4.8 $ 28,090 Exercised (648 ) 7.07 6,562 Cancelled (91 ) 41.37 Balance — June 30, 2018 3,694 $ 12.51 4.5 $ 27,273 Options exercisable — June 30, 2018 3,694 $ 12.51 4.5 $ 27,273 Restricted Stock Award ("RSA") and Restricted Stock Unit ("RSU") Activity A summary of the activity for our restricted common stock, RSAs and RSUs, including those subject to performance conditions, during the reporting period and a summary of information related to unvested restricted common stock, RSAs and RSUs, including those with vesting subject to the achievement of a performance condition, are presented below (in thousands, except per share amounts and contractual life years): Number of Weighted- Weighted- Aggregate Unvested balance — December 31, 2017 20,017 $ 17.09 1.3 $ 284,255 Granted 10,186 15.13 Vested (5,173 ) 18.08 Cancelled (2,067 ) 16.78 Unvested balance — June 30, 2018 22,963 $ 15.78 1.4 $ 353,401 Unvested awards for which the requisite service period has not been rendered and vesting is subject to the achievement of a performance condition — June 30, 2018 4,152 $ 15.40 0.9 $ 63,897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employee's requisite service period. The following table summarizes the assumptions used in the Black-Scholes option-pricing model to determine fair value of our common shares to be issued under the ESPP for the offering periods beginning in May 2018: Three and Six Months Ended June 30, 2018 Three and Six Months Ended June 30, 2017 Fair value of common stock $16.69 $15.65 Risk-free interest rate 2.08% - 2.23% 1.05% - 1.12% Expected term (in years) 0.5 - 1.0 0.5 - 1.0 Volatility 32% - 35% 50% - 52% Dividend yield —% —% Stock-based compensation expense related to stock options, ESPP and restricted stock unit awards is included in the condensed consolidated statements of operations as follows (in thousands): Three Months Ended June 30, Six Months Ended June 30, 2018 2017 2018 2017 Cost of product, subscription and support revenue $ 3,558 $ 4,017 $ 7,180 $ 8,377 Cost of professional services revenue 3,448 3,375 7,350 7,047 Research and development 12,418 14,057 26,771 28,582 Sales and marketing 12,223 10,219 25,200 24,234 General and administrative 7,245 7,729 14,539 15,046 Total $ 38,892 $ 39,397 $ 81,040 $ 83,286 As of June 30, 2018 , total compensation cost related to stock-based awards not yet recognized was $286.2 million , which is expected to be amortized on a straight-line basis over the weighted-average remaining vesting period of approximately 2.7 years.</t>
  </si>
  <si>
    <t>Income Taxes</t>
  </si>
  <si>
    <t>Income Tax Disclosure [Abstract]</t>
  </si>
  <si>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1.4 million and $1.0 million for the three months ended June 30, 2018 and 2017 , respectively. For both the three months ended June 30, 2018 and 2017 , the provision for income taxes was primarily comprised of income taxes in foreign jurisdictions and withholding taxes.</t>
  </si>
  <si>
    <t>Net Loss per Share</t>
  </si>
  <si>
    <t>Earnings Per Share [Abstract]</t>
  </si>
  <si>
    <t>Net Loss per Share Basic net loss per share is calculated by dividing net loss by the weighted average number of common shares outstanding during the period, less shares subject to repurchase, and excludes any dilutive effects of employee share-based awards and warrant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three and six months ended June 30, 2018 and 2017 , all potentially dilutive common shares were determined to be anti-dilutive. The following table sets forth the computation of net loss per common share (in thousands, except per share amounts): Three Months Ended June 30, Six Months Ended June 30, 2018 2017* 2018 2017* Numerator: Net loss $ (72,859 ) $ (68,339 ) $ (144,689 ) $ (145,556 ) Denominator: Weighted average number of shares outstanding—basic and diluted 189,696 176,645 188,085 174,453 Net loss per share—basic and diluted $ (0.38 ) $ (0.39 ) $ (0.77 ) $ (0.83 ) * Certain prior period amounts have been adjusted as a result of adoption of the new revenue recognition standard. The following outstanding options and unvested shares were excluded (as common stock equivalents) from the computation of diluted net loss per common share for the periods presented as their effect would have been anti-dilutive (in thousands): As of June 30, 2018 2017 Options to purchase common stock 3,694 5,474 Unvested early exercised common shares — — Unvested restricted stock awards and units 22,963 21,994 Convertible senior notes 35,442 15,141 ESPP shares 156 210</t>
  </si>
  <si>
    <t>Employee Benefit Plan</t>
  </si>
  <si>
    <t>Retirement Benefits [Abstract]</t>
  </si>
  <si>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si>
  <si>
    <t>Segment and Major Customers Information</t>
  </si>
  <si>
    <t>Segment Reporting [Abstract]</t>
  </si>
  <si>
    <t>Segment and Major Customers Information Disaggregation of revenue by geography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into United States ("U.S."), Europe, the Middle East, and Africa ("EMEA"), Asia Pacific and Japan ("APAC"), and all remaining geographies (primarily Latin America and Canada) included in Others.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Three Months Ended June 30, 2018 2017* 2018 2017* 2018 2017* 2018 2017* US EMEA APAC Other Product and related subscription and support $ 75,104 $ 75,917 $ 21,393 $ 19,715 $ 20,787 $ 18,631 $ 5,107 $ 4,843 Cloud subscription and managed services 30,394 28,501 6,462 4,106 5,410 4,623 2,771 1,759 Professional services 22,887 24,663 4,275 3,290 4,078 3,911 4,028 1,763 Total revenue $ 128,385 $ 129,081 $ 32,130 $ 27,111 $ 30,275 $ 27,165 $ 11,906 $ 8,365 Six Months Ended June 30, 2018 2017* 2018 2017* 2018 2017* 2018 2017* US EMEA APAC Other Product and related subscription and support $ 148,732 $ 147,114 $ 43,318 $ 38,187 $ 40,535 $ 36,389 $ 10,899 $ 9,600 Cloud subscription and managed services 60,249 59,442 13,107 8,164 10,819 9,641 5,242 3,286 Professional services 45,352 47,810 9,723 6,161 6,576 6,880 7,214 3,807 Total revenue $ 254,333 $ 254,366 $ 66,148 $ 52,512 $ 57,930 $ 52,910 $ 23,355 $ 16,693 We generate revenue from sales of our products and related subscriptions and support, cloud subscription and managed services, and professional services. Our product and related subscription and support revenue consists primarily of revenue from the sale of our intelligence-dependent security appliances and software, subscriptions to our dynamic threat intelligence (DTI) updates, and support and maintenance. Our intelligent-dependent security appliances include NX (network security), EX (email security), HX (endpoint security), and FX (file security). Product and related subscription and support also includes our enterprise forensic solutions (PX) network forensics appliance and our central management system (CMS) management appliance. Because these PX and CMS appliances are not dependent on regular threat intelligence updates, revenue is recognized upon shipment. Cloud subscription and managed services consists of revenue from the sale of our cloud-based email security, our Threat Analytics Platform (TAP), our Helix orchestration and automation platform, and our standalone threat intelligence subscriptions. Professional services revenue consists of revenue from the sale of security consulting services, including incident response, compromise and security program assessments, red teaming and training. The following table depicts the disaggregation of revenue according to revenue type and is consistent with how we evaluate our financial performance (in thousands): Three Months Ended June 30, Six Months Ended June 30, 2018 2017* 2018 2017* Revenue by Category Product and related subscription and support $ 122,392 $ 119,107 $ 243,484 $ 231,291 Cloud subscription and managed services 45,037 38,990 89,418 80,535 Professional services 35,267 33,625 68,864 64,655 Total revenue $ 202,696 $ 191,722 $ 401,766 $ 376,481 Long lived assets by geography Long lived assets by geographic region based on physical location is as follows (in thousands): As of June 30, 2018 As of December 31, 2017 Property and Equipment, net: United States $ 71,702 $ 60,202 International 9,671 11,155 Total property and equipment, net $ 81,373 $ 71,357 For each of the three months ended June 30, 2018 and 2017 , one distributor represented 20% for each period and one reseller represented 15% and 12% , respectively, of our total revenue. For the six months ended June 30, 2018 and 2017 , one distributor represented 20% and 19% , respectively, and one reseller represented 15% and 12% , respectively, of our total revenue. As of June 30, 2018 , one customer represented 15% of our net accounts receivable balance, and as of December 31, 2017 , no customer represented 10% or more of our net accounts receivable balance. * Certain prior period amounts have been adjusted as a result of adoption of the new revenue recognition standard.</t>
  </si>
  <si>
    <t>Description of Business and Summary of Significant Accounting Policies (Policies)</t>
  </si>
  <si>
    <t>Basis of Presentation and Consolidation</t>
  </si>
  <si>
    <t>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six months ended June 30, 2018 are not necessarily indicative of the results to be expected for the year ending December 31, 2018 or for any other interim period or for any other future year. The balance sheet as of December 31, 2017 has been derived from audited consolidated financial statements at that date but does not include all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7 included in our Annual Report on Form 10-K for the year ended December 31, 2017 . The Company adopted Accounting Standards Update ("ASU") 2014-09, Revenue from Contracts with Customers (Topic 606) ("ASC 606"), effective January 1, 2018 using the full retrospective method. The cumulative effect of the adoption was recognized as an increase to accumulated deficit of $113.0 million on January 1, 2018 and impacted certain other prior period amounts. Certain amounts and disclosures set forth in this Quarterly Report on Form 10-Q have been updated to comply with the new standards.</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si>
  <si>
    <t>Revenue from Contracts with Customers</t>
  </si>
  <si>
    <t>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sales target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e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Products and Services We generate revenue from the sales of physical and virtual security appliances (products), subscriptions, support and maintenance and professional services, primarily through our indirect relationships with our partners or direct relationships with end customers through our direct sales force. We account for our performance obligations in accordance with ASC 606, and all related interpretations. Our security appliance deliverables include proprietary operating system software, which together with regular security intelligence updates deliver the essential functionality of our appliance-based security products. We combine intelligence dependent appliances and software licenses with the related intelligence subscription and support as a single performance obligation. As a result, we recognize intelligence-dependent appliance and software license revenue ratably over the longer of the estimated useful life of the related appliance and license (when our contracts contain material right of renewal options) or the contractual term, rather than recognizing revenue at the time of shipping. For subscription and support contracts where the term is less than the estimated useful life of the appliance and software license, the intelligence subscription and support revenue is recognized ratably over the contractual term and the allocated value of the material right performance obligations is recognized in the period between the end of the contractual term and the estimated useful life of the appliance. Where our contracts do not contain material right of renewal options, or the contractual term is longer than the useful life, we expect to recognize appliance and software license revenue ratably over the contractual term. Significant judgement is required in estimating the useful life of our security appliances that are dependent on intelligence and assessing the material rights associated with it. Revenue from subscriptions to our cloud-based services, which allow customers to use our hosted security software over a contracted period without taking possession of the software and managed services where FireEye provides managed detection and response services for the customer are recognized over the contractual term. We also have a small portion of our revenue from appliances and software that are not dependent on regular threat intelligence updates. Revenue from these appliances and software is therefore recognized when ownership is transferred to our customers, typically upon shipment. Professional services, which include incident response, compromise assessments, and other security consulting services are offered on a time-and-materials basis or through a fixed fee arrangement, and we recognize the associated revenue as the services are delivered.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Deferred Costs of Revenue Deferred costs of revenue consists of appliance related direct and incremental costs that are capitalized and will be amortized on a systematic basis that is consistent with the pattern of transfer to which the asset relates. Deferred costs of revenue that will be realized within the succeeding 12 month period are classified as current, and included in prepaid expenses and other current assets on the consolidated balance sheets. The remaining balance is classified as non-current, and included in deposits and other long-term assets. Deferred Revenue (Contract Liabilities) and Contract Assets Deferred revenue consists of amounts that have been invoiced and for which the Company has the right to bill, but that have not been recognized as revenue because the related goods or services have not been transferred. Deferred revenue that will be realized during the succeeding 12-month period is recorded as current, and the remaining deferred revenue is recorded as non-current. Deferred revenue presented in the consolidated balance sheet and notes thereto is net of contract assets. Our contract assets consist of assets typically resulting when revenue recognized exceeds the amount billed or billable to the customer due to allocation of transaction price.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four years) or over the same period as the initial revenue arrangement to which these costs relate. Renewal commissions not commensurate with the initial commissions paid are generally amortized over the renewal period. Deferred commissions that will amortize within the succeeding 12 month period are classified as current, and included in prepaid expenses and other current assets on the consolidated balance sheet. The remaining balance is classified as non-current, and included in deposits and other long-term assets.</t>
  </si>
  <si>
    <t>Accounts Receivable</t>
  </si>
  <si>
    <t>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t>
  </si>
  <si>
    <t>Recent Accounting Pronouncements</t>
  </si>
  <si>
    <t>Recent Accounting Pronouncements In February 2018, the FASB issued Accounting Standards Update (ASU) 2018-02 that provides companies with an option to reclassify stranded tax effects resulting from enactment of the Tax Cuts and Jobs Act ("TCJA") from accumulated other comprehensive income to retained earnings. The guidance will be effective for the Company beginning in the first quarter of 2019 with early adoption permitted, and would be applied either in the period of adoption or retrospectively to each period (or periods) in which the effect of the change in the tax rate as a result of TCJA is recognized. The Company has not made a determination as to which alternative methods it will use when it adopts this standard, but does not expect the adoption of this ASU to have a material impact on its results of operations, financial position and cash flows. In January 2017, the FASB issued ASU 2017-04, Intangibles-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The adoption of this standard is not expected to have a significant impact on our consolidated financial statements. In June 2016, the FASB issued ASU 2016-13, Financial Instruments—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is effective for us beginning in the first quarter of 2020. Early adoption beginning in 2019 is permitted. We are currently evaluating the impact the adoption of this guidance will have on our consolidated financial statements and related disclosures. In February 2016, the FASB issued ASU No. 2016-02, Leases (Topic 842). This standard is intended to increase transparency and comparability among organizations by recognizing lease assets and lease liabilities on the balance sheet and disclosing key information about leasing arrangements. The guidance is effective for us beginning in the first quarter of 2019 and may be applied on a modified retrospective basis or prospective basis. Early adoption is permitted. We expect the adoption of this standard to have a material impact on our consolidated financial statements and related disclosures.</t>
  </si>
  <si>
    <t>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t>
  </si>
  <si>
    <t>Description of Business and Summary of Significant Accounting Policies (Tables)</t>
  </si>
  <si>
    <t>Adoption of ASC 606</t>
  </si>
  <si>
    <t>We adjusted our condensed consolidated financial statements from amounts previously reported due to the adoption of ASU 2014-09, Revenue from Contracts with Customers (Topic 606). Select condensed consolidated balance sheet line items, which reflect the adoption of this standard, are as follows (in thousands): As of December 31, 2017 Balance Sheet: As Previously Reported Impact of Adoption As Adjusted Accounts receivable, net $ 140,049 6,268 $ 146,317 Prepaid expenses and other current assets $ 34,541 59,258 $ 93,799 Deposits and other long-term assets $ 11,537 61,230 $ 72,767 Deferred revenue, current portion $ 443,064 103,551 $ 546,615 Deferred revenue, non-current portion $ 227,680 135,805 $ 363,485 Stockholders' equity $ 744,816 (112,600 ) $ 632,216 Select unaudited condensed consolidated statement of operations line items, which reflect the adoption of ASC 606, are as follows (in thousands): Three Months Ended June 30, 2017 Condensed Consolidated Statement of Operations As Previously Reported Impact of Adoption As Adjusted Total revenue $ 185,472 6,250 $ 191,722 Total cost of revenue $ 66,692 1,102 $ 67,794 Total operating expenses $ 178,210 2,755 $ 180,965 Operating loss $ (59,430 ) 2,393 $ (57,037 ) Net loss attributable to common stockholders $ (70,732 ) 2,393 $ (68,339 ) Net loss per share attributable to common stockholders, basic and diluted $ (0.40 ) 0.01 $ (0.39 ) Six Months Ended June 30, 2017 Condensed Consolidated Statement of Operations As Previously Reported Impact of Adoption As Adjusted Total revenue $ 359,210 17,271 $ 376,481 Total cost of revenue $ 131,297 2,244 $ 133,541 Total operating expenses $ 359,057 6,863 $ 365,920 Operating loss $ (131,144 ) 8,164 $ (122,980 ) Net loss attributable to common stockholders $ (153,720 ) 8,164 $ (145,556 ) Net loss per share attributable to common stockholders, basic and diluted $ (0.88 ) 0.05 $ (0.83 ) Select unaudited condensed consolidated statement of cash flows line items, which reflect the adoption of ASC 606, are as follows (in thousands): Six Months Ended June 30, 2017 Condensed Consolidated Statement of Cash flows As Previously Reported Impact of Adoption As Adjusted Cash flows from operating activities: Net loss $ (153,720 ) $ 8,164 $ (145,556 ) Changes in operating assets and liabilities, net of business acquisitions: Accounts receivable $ 10,318 5,880 $ 16,198 Prepaid expenses and other assets $ (10,637 ) 9,132 $ (1,505 ) Deferred revenue $ (34,780 ) (23,149 ) $ (57,929 )</t>
  </si>
  <si>
    <t>Fair Value Measurements (Tables)</t>
  </si>
  <si>
    <t>Schedule of Assets Measured at Fair Value on a Recurring Basis</t>
  </si>
  <si>
    <t>The following table presents our assets and liabilities measured at fair value on a recurring basis using the above input categories (in thousands): As of June 30, 2018 As of December 31, 2017 Description Level 1 Level 2 Level 3 Total Level 1 Level 2 Level 3 Total Assets Cash equivalents: Money market funds $ 204 $ — $ — $ 204 $ 208 $ — $ — $ 208 Treasury bills — — — — 3,098 — — 3,098 Commercial Paper — — — — — — — — Total cash equivalents 204 — — 204 3,306 — — 3,306 Short-term investments: Certificates of deposit — — — — — — — — Commercial paper — — — — — 4,987 — 4,987 Corporate notes and bonds — 448,401 — 448,401 — 438,024 — 438,024 U.S. Government agencies — 275,574 — 275,574 — 272,900 — 272,900 Total short-term investments — 723,975 — 723,975 — 715,911 — 715,911 Total assets measured at fair value $ 204 $ 723,975 $ — $ 724,179 $ 3,306 $ 715,911 $ — $ 719,217</t>
  </si>
  <si>
    <t>Investments (Tables)</t>
  </si>
  <si>
    <t>Summary of Investments</t>
  </si>
  <si>
    <t>Our investments consisted of the following (in thousands): As of June 30, 2018 Amortized Cost Gross Unrealized Gains Gross Unrealized Losses Estimated Fair Value Cash and Cash Equivalent Short-Term Investments Commercial paper $ — $ — $ — $ — $ — $ — Corporate notes and bonds 450,939 4 (2,542 ) 448,401 — 448,401 U.S. Government agencies 276,531 — (957 ) 275,574 — 275,574 Total $ 727,470 $ 4 $ (3,499 ) $ 723,975 $ — $ 723,975 As of December 31, 2017 Amortized Cost Gross Unrealized Gains Gross Unrealized Losses Estimated Fair Value Cash and Cash Equivalents Short-Term Investments Commercial paper $ 4,989 $ — $ (2 ) $ 4,987 $ — $ 4,987 Corporate notes and bonds 439,851 2 (1,829 ) 438,024 — 438,024 Treasury bills 3,098 — — 3,098 3,098 — U.S. Government agencies 273,950 — (1,050 ) 272,900 — 272,900 Total $ 721,888 $ 2 $ (2,881 ) $ 719,009 $ 3,098 $ 715,911</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June 30, 2018 Less Than 12 Months Greater Than 12 Months Total Fair Value Unrealized Loss Fair Value Unrealized Loss Fair Value Unrealized Loss Commercial paper $ — $ — $ — $ — $ — $ — Corporate notes and bonds 211,707 (1,360 ) 231,668 (1,182 ) 443,375 (2,542 ) U.S. Government agencies 168,440 (732 ) 105,078 (225 ) 273,518 (957 ) Total $ 380,147 $ (2,092 ) $ 336,746 $ (1,407 ) $ 716,893 $ (3,499 ) As of December 31, 2017 Less Than 12 Months Greater Than 12 Months Total Fair Value Unrealized Loss Fair Value Unrealized Loss Fair Value Unrealized Loss Commercial paper $ 4,987 $ (2 ) $ — $ — $ 4,987 $ (2 ) Corporate notes and bonds 284,499 (1,484 ) 153,525 (345 ) 438,024 (1,829 ) U.S. Government agencies 117,132 (486 ) 155,768 (564 ) 272,900 (1,050 ) Total $ 406,618 $ (1,972 ) $ 309,293 $ (909 ) $ 715,911 $ (2,881 )</t>
  </si>
  <si>
    <t>Summary of Contractual Maturities of Investments</t>
  </si>
  <si>
    <t>The following table summarizes the contractual maturities of our investments at June 30, 2018 (in thousands): Amortized Cost Fair Value Due within one year $ 442,938 $ 441,165 Due within one to two years 284,532 282,810 Total $ 727,470 $ 723,975</t>
  </si>
  <si>
    <t>Property and Equipment (Tables)</t>
  </si>
  <si>
    <t>Schedule of Property and Equipment</t>
  </si>
  <si>
    <t>Property and equipment, net consisted of the following (in thousands): As of June 30, 2018 As of December 31, 2017 Computer equipment and software $ 161,783 $ 144,438 Leasehold improvements 59,039 67,451 Furniture and fixtures 14,485 16,665 Machinery and equipment 447 447 Total property and equipment 235,754 229,001 Less: accumulated depreciation (154,381 ) (157,644 ) Total property and equipment, net $ 81,373 $ 71,357</t>
  </si>
  <si>
    <t>Business Combinations (Tables)</t>
  </si>
  <si>
    <t>Schedule of Purchased Intangible Assets</t>
  </si>
  <si>
    <t>Purchased intangible assets consisted of the following (in thousands): As of June 30, 2018 As of December 31, 2017 Developed technology $ 110,003 $ 103,903 Content 158,700 158,700 Customer relationships 111,090 111,090 Contract backlog 12,500 12,500 Trade names 15,560 15,560 Non-competition agreements 1,400 1,400 Total intangible assets 409,253 403,153 Less: accumulated amortization (241,024 ) (215,765 ) Total net intangible assets $ 168,229 $ 187,388</t>
  </si>
  <si>
    <t>Schedule of Expected Annual Amortization Expense of Intangible Assets</t>
  </si>
  <si>
    <t>The expected future annual amortization expense of intangible assets as of June 30, 2018 is presented below (in thousands): Years Ending December 31, Amount 2018 (remaining six mont hs) $ 25,067 2019 48,441 2020 33,903 2021 29,337 2022 18,209 and thereafter 13,272 Total $ 168,229</t>
  </si>
  <si>
    <t>Restructuring Charges (Tables)</t>
  </si>
  <si>
    <t>Summary of Restructuring Activities</t>
  </si>
  <si>
    <t>The following table sets forth a summary of restructuring activities during the six months ended June 30, 2018 (in thousands): Facilities costs Balance, December 31, 2017 $ 935 Cash payments (92 ) Other adjustments (13 ) Balance, June 30, 2018 $ 830</t>
  </si>
  <si>
    <t>Deferred Commissions (Tables)</t>
  </si>
  <si>
    <t>Changes in the balance of total deferred commissions for the periods presented are as follows (in thousands): Three Months Ended June 30, 2018 As of March 31, 2018 $ 87,012 Commissions capitalized 17,013 Commissions recognized (14,054 ) As of June 30, 2018 $ 89,971 Six Months Ended June 30, 2018 As of December 31, 2017 $ 86,779 Commissions capitalized 30,499 Commissions recognized (27,307 ) As of June 30, 2018 $ 89,971</t>
  </si>
  <si>
    <t>Deferred Revenue (Tables)</t>
  </si>
  <si>
    <t>Schedule of Deferred Revenue</t>
  </si>
  <si>
    <t>Deferred revenue consisted of the following (in thousands): As of June 30, 2018 As of December 31, 2017* Product, subscription and support, current $ 476,818 $ 496,218 Professional services, current 48,799 50,397 Total deferred revenue, current 525,617 546,615 Product, subscription and support, non-current 353,927 363,313 Professional services, non-current 12 172 Total deferred revenue, non-current 353,939 363,485 Total deferred revenue $ 879,556 $ 910,100 Changes in the balance of unearned revenue for the periods presented are as follows (in thousands): Three Months Ended June 30, 2018 As of March 31, 2018 $ 886,136 Billings for the period 196,116 Revenue recognized (202,696 ) As of June 30, 2018 $ 879,556 Six Months Ended June 30, 2018 As of December 31, 2017* $ 910,100 Billings for the period 371,222 Revenue recognized (401,766 ) As of June 30, 2018 $ 879,556 *Certain prior period amounts have been adjusted as a result of adoption of the new revenue recognition standard.</t>
  </si>
  <si>
    <t>Expected Recognition of Remaining Performance Obligations</t>
  </si>
  <si>
    <t>We expect to recognize these remaining performance obligations as follows (in percentages): Total Less than 1 year 1-2 years 2-3 years More than 3 years Deferred revenue 100% 60% 25% 12% 3% Backlog 100% 57% 34% 8% 1%</t>
  </si>
  <si>
    <t>Convertible Senior Notes (Tables)</t>
  </si>
  <si>
    <t>Schedule of the Liability and Equity Components of the Convertible Senior Notes</t>
  </si>
  <si>
    <t>The liability and equity components of the 2024 Notes consisted of the following (in thousands): As of June 30, 2018 2024 Notes Liability component: Principal $ 600,000 Less: 2024 Notes debt discounts, net of amortization (151,400 ) Net carrying amount $ 448,600 The liability and equity components of the remaining portion of Series A Notes and Series B Notes consisted of the following (in thousands): As of June 30, 2018 As of December 31, 2017 Series A Notes Series B Notes Series A Notes Series B Notes Liability component: Principal $ 119,828 $ 460,000 $ 460,000 $ 460,000 Less: 2035 Notes debt discount, net of amortization (11,248 ) (77,733 ) (53,762 ) (86,660 ) Net carrying amount $ 108,580 $ 382,267 $ 406,238 $ 373,340 Equity component, net of issuance costs $ 79,555 $ 117,834 $ 92,567 $ 117,834</t>
  </si>
  <si>
    <t>Schedule of Interest Expense related to the Convertible Senior Notes</t>
  </si>
  <si>
    <t xml:space="preserve">Interest expense for the three and six months ended June 30, 2018 related to the 2035 Notes consisted of the following (in thousands): Three Months Ended June 30, 2018 Six Months Ended June 30, 2018 Series A Notes Series B Notes Series A Notes Series B Notes Coupon interest $ 788 $ 1,848 $ 1,938 $ 3,717 Amortization of 2035 Notes debt discount 3,700 4,490 8,957 8,927 Total interest expense recognized $ 4,488 $ 6,338 $ 10,895 $ 12,644 Effective interest rate on the liability component 6.3 % 6.7 % 6.3 % 6.8 % Interest expense for the three and six months ended June 30, 2017 related to the 2035 Notes consisted of the following (in thousands): Three Months Ended June 30, 2017 Six Months Ended June 30, 2017 Series A Notes Series B Notes Series A Notes Series B Notes Coupon interest $ 1,150 $ 1,869 $ 2,300 $ 3,738 Amortization of 2035 Notes debt discount 5,058 4,283 10,051 8,515 Total interest expense recognized $ 6,208 $ 6,152 $ 12,351 $ 12,253 Effective interest rate on the liability component 6.4 % 6.8 % 6.4 % 6.9 % Interest expense for the three and six months ended June 30, 2018 related to the 2024 Notes consisted of the following (in thousands): Three and Six Months Ended June 30, 2018 2024 Notes Coupon interest $ 520 Amortization of 2024 Notes debt discounts 2,259 Total interest expense recognized $ 2,779 </t>
  </si>
  <si>
    <t>Commitments and Contingencies (Tables)</t>
  </si>
  <si>
    <t>Schedule of Future Non-cancelable Minimum Rental Payments for Operating Leases</t>
  </si>
  <si>
    <t>The aggregate future non-cancelable minimum rental payments on our operating leases, as of June 30, 2018 , are as follows (in thousands): Years Ending December 31, Amount 2018 (remaining six months) $ 7,330 2019 15,980 2020 15,671 2021 14,202 2022 11,937 2023 and thereafter 53,618 Total $ 118,738</t>
  </si>
  <si>
    <t>Common Shares Reserved for Issuance (Tables)</t>
  </si>
  <si>
    <t>Schedule of Reserved Shares of Common Stock for Issuance</t>
  </si>
  <si>
    <t>We had reserved shares of common stock for issuance as follows (in thousands): As of June 30, 2018 As of December 31, 2017 Reserved under stock award plans 39,449 35,838 Convertible Senior Notes 35,442 15,141 Employee Stock Purchase Plan (ESPP) 3,817 2,985 Total 78,708 53,964</t>
  </si>
  <si>
    <t>Equity Award Plans (Tables)</t>
  </si>
  <si>
    <t>Summary of the Activity for Stock Option Changes and Summary of Information Related to Options Vested and Expected to Vest and Options Exercisable</t>
  </si>
  <si>
    <t>A summary of the activity for our stock option changes during the reporting period and a summary of information related to options outstanding and options exercisable are presented below (in thousands, except per share amounts and contractual life years): Options Outstanding Number of Shares Weighted- Average Exercise Price (per share) Weighted- Aggregate Intrinsic Value Balance — December 31, 2017 4,433 $ 12.31 4.8 $ 28,090 Exercised (648 ) 7.07 6,562 Cancelled (91 ) 41.37 Balance — June 30, 2018 3,694 $ 12.51 4.5 $ 27,273 Options exercisable — June 30, 2018 3,694 $ 12.51 4.5 $ 27,273</t>
  </si>
  <si>
    <t>Summary of Activity for Restricted Common Stock, RSAs and RSUs and Summary of Information Related to Unvested Restricted Common Stock, RSAs and RSUs and those Expected to Vest</t>
  </si>
  <si>
    <t>A summary of the activity for our restricted common stock, RSAs and RSUs, including those subject to performance conditions, during the reporting period and a summary of information related to unvested restricted common stock, RSAs and RSUs, including those with vesting subject to the achievement of a performance condition, are presented below (in thousands, except per share amounts and contractual life years): Number of Weighted- Weighted- Aggregate Unvested balance — December 31, 2017 20,017 $ 17.09 1.3 $ 284,255 Granted 10,186 15.13 Vested (5,173 ) 18.08 Cancelled (2,067 ) 16.78 Unvested balance — June 30, 2018 22,963 $ 15.78 1.4 $ 353,401 Unvested awards for which the requisite service period has not been rendered and vesting is subject to the achievement of a performance condition — June 30, 2018 4,152 $ 15.40 0.9 $ 63,897</t>
  </si>
  <si>
    <t>Schedule of Assumptions used in Black-Scholes Option Pricing Model</t>
  </si>
  <si>
    <t>The following table summarizes the assumptions used in the Black-Scholes option-pricing model to determine fair value of our common shares to be issued under the ESPP for the offering periods beginning in May 2018: Three and Six Months Ended June 30, 2018 Three and Six Months Ended June 30, 2017 Fair value of common stock $16.69 $15.65 Risk-free interest rate 2.08% - 2.23% 1.05% - 1.12% Expected term (in years) 0.5 - 1.0 0.5 - 1.0 Volatility 32% - 35% 50% - 52% Dividend yield —% —%</t>
  </si>
  <si>
    <t>Schedule of Stock-Based Compensation Expense Related to Stock Options, ESPP and Restricted Stock Units and Awards</t>
  </si>
  <si>
    <t>Stock-based compensation expense related to stock options, ESPP and restricted stock unit awards is included in the condensed consolidated statements of operations as follows (in thousands): Three Months Ended June 30, Six Months Ended June 30, 2018 2017 2018 2017 Cost of product, subscription and support revenue $ 3,558 $ 4,017 $ 7,180 $ 8,377 Cost of professional services revenue 3,448 3,375 7,350 7,047 Research and development 12,418 14,057 26,771 28,582 Sales and marketing 12,223 10,219 25,200 24,234 General and administrative 7,245 7,729 14,539 15,046 Total $ 38,892 $ 39,397 $ 81,040 $ 83,286</t>
  </si>
  <si>
    <t>Net Loss per Share (Tables)</t>
  </si>
  <si>
    <t>Schedule of Computation of Net Loss per Common Share</t>
  </si>
  <si>
    <t>The following table sets forth the computation of net loss per common share (in thousands, except per share amounts): Three Months Ended June 30, Six Months Ended June 30, 2018 2017* 2018 2017* Numerator: Net loss $ (72,859 ) $ (68,339 ) $ (144,689 ) $ (145,556 ) Denominator: Weighted average number of shares outstanding—basic and diluted 189,696 176,645 188,085 174,453 Net loss per share—basic and diluted $ (0.38 ) $ (0.39 ) $ (0.77 ) $ (0.83 ) * Certain prior period amounts have been adjusted as a result of adoption of the new revenue recognition standard.</t>
  </si>
  <si>
    <t>Schedule of Outstanding Options and Unvested Shares Excluded from Computation of Diluted Net Loss per Share</t>
  </si>
  <si>
    <t>The following outstanding options and unvested shares were excluded (as common stock equivalents) from the computation of diluted net loss per common share for the periods presented as their effect would have been anti-dilutive (in thousands): As of June 30, 2018 2017 Options to purchase common stock 3,694 5,474 Unvested early exercised common shares — — Unvested restricted stock awards and units 22,963 21,994 Convertible senior notes 35,442 15,141 ESPP shares 156 210</t>
  </si>
  <si>
    <t>Segment and Major Customers Information (Tables)</t>
  </si>
  <si>
    <t>Disaggregation of Revenue</t>
  </si>
  <si>
    <t>The following table depicts the disaggregation of revenue according to revenue type and is consistent with how we evaluate our financial performance (in thousands): Three Months Ended June 30, Six Months Ended June 30, 2018 2017* 2018 2017* Revenue by Category Product and related subscription and support $ 122,392 $ 119,107 $ 243,484 $ 231,291 Cloud subscription and managed services 45,037 38,990 89,418 80,535 Professional services 35,267 33,625 68,864 64,655 Total revenue $ 202,696 $ 191,722 $ 401,766 $ 376,481 Revenue by geographic region based on the billing address is as follows (in thousands): Three Months Ended June 30, 2018 2017* 2018 2017* 2018 2017* 2018 2017* US EMEA APAC Other Product and related subscription and support $ 75,104 $ 75,917 $ 21,393 $ 19,715 $ 20,787 $ 18,631 $ 5,107 $ 4,843 Cloud subscription and managed services 30,394 28,501 6,462 4,106 5,410 4,623 2,771 1,759 Professional services 22,887 24,663 4,275 3,290 4,078 3,911 4,028 1,763 Total revenue $ 128,385 $ 129,081 $ 32,130 $ 27,111 $ 30,275 $ 27,165 $ 11,906 $ 8,365 Six Months Ended June 30, 2018 2017* 2018 2017* 2018 2017* 2018 2017* US EMEA APAC Other Product and related subscription and support $ 148,732 $ 147,114 $ 43,318 $ 38,187 $ 40,535 $ 36,389 $ 10,899 $ 9,600 Cloud subscription and managed services 60,249 59,442 13,107 8,164 10,819 9,641 5,242 3,286 Professional services 45,352 47,810 9,723 6,161 6,576 6,880 7,214 3,807 Total revenue $ 254,333 $ 254,366 $ 66,148 $ 52,512 $ 57,930 $ 52,910 $ 23,355 $ 16,693</t>
  </si>
  <si>
    <t>Summary of Long lived Assets by Geographic Region Based on Physical Location</t>
  </si>
  <si>
    <t>Long lived assets by geographic region based on physical location is as follows (in thousands): As of June 30, 2018 As of December 31, 2017 Property and Equipment, net: United States $ 71,702 $ 60,202 International 9,671 11,155 Total property and equipment, net $ 81,373 $ 71,357</t>
  </si>
  <si>
    <t>Description of Business and Summary of Significant Accounting Policies - Narrative (Details) - USD ($)</t>
  </si>
  <si>
    <t>May 24, 2018</t>
  </si>
  <si>
    <t>Jan. 11, 2018</t>
  </si>
  <si>
    <t>Oct. 20, 2017</t>
  </si>
  <si>
    <t>Jun. 30, 2015</t>
  </si>
  <si>
    <t>Jun. 05, 2018</t>
  </si>
  <si>
    <t>Mar. 31, 2018</t>
  </si>
  <si>
    <t>Business Acquisition [Line Items]</t>
  </si>
  <si>
    <t>Consideration transferred, equity interests</t>
  </si>
  <si>
    <t>Deferred commission recognition period</t>
  </si>
  <si>
    <t>4 years</t>
  </si>
  <si>
    <t>Capitalized contract costs</t>
  </si>
  <si>
    <t>X15 Software, Inc.</t>
  </si>
  <si>
    <t>Purchase consideration, cash paid</t>
  </si>
  <si>
    <t>Equity interest issuable (shares)</t>
  </si>
  <si>
    <t>The Email Laundry</t>
  </si>
  <si>
    <t>Accounting Standards Update 2014-09 | Retained Earnings</t>
  </si>
  <si>
    <t>Cumulative effect of new accounting principle</t>
  </si>
  <si>
    <t>Deferred Commissions | Prepaid Expenses and Other Current Assets</t>
  </si>
  <si>
    <t>Deferred Commissions | Deposits and Other Current Assets</t>
  </si>
  <si>
    <t>Deferred Costs of Revenue | Prepaid Expenses and Other Current Assets</t>
  </si>
  <si>
    <t>Deferred Costs of Revenue | Deposits and Other Long-term Assets</t>
  </si>
  <si>
    <t>Conversion price (in USD per share)</t>
  </si>
  <si>
    <t>Convertible Senior Notes | Convertible Senior Notes due 2024</t>
  </si>
  <si>
    <t>Principal amount</t>
  </si>
  <si>
    <t>Interest rate</t>
  </si>
  <si>
    <t>0.875%</t>
  </si>
  <si>
    <t>Cap price (in USD per share)</t>
  </si>
  <si>
    <t>Convertible Senior Notes | Series A Notes</t>
  </si>
  <si>
    <t>1.00%</t>
  </si>
  <si>
    <t>Repurchased principal amount of debt</t>
  </si>
  <si>
    <t>Description of Business and Summary of Significant Accounting Policies - Adoption of ASC 606 - Balance Sheet Impact (Details) - USD ($) $ in Thousands</t>
  </si>
  <si>
    <t>Revenue, Initial Application Period Cumulative Effect Transition [Line Items]</t>
  </si>
  <si>
    <t>Accounts receivable, net</t>
  </si>
  <si>
    <t>Stockholders' equity</t>
  </si>
  <si>
    <t>As Previously Reported</t>
  </si>
  <si>
    <t>Impact of Adoption | Accounting Standards Update 2014-09</t>
  </si>
  <si>
    <t>Description of Business and Summary of Significant Accounting Policies - Adoption of ASC 606 - Statement of Operations Impact (Details) - USD ($) $ / shares in Units, $ in Thousands</t>
  </si>
  <si>
    <t>Description of Business and Summary of Significant Accounting Policies - Adoption of ASC 606 - Statement of Cash Flows Impact (Details) - USD ($) $ in Thousands</t>
  </si>
  <si>
    <t>Accounting Standards Update 2014-09 | Impact of Adoption</t>
  </si>
  <si>
    <t>Fair Value Measurements - Schedule of Assets Measured at Fair Value on a Recurring Basis (Details) - USD ($) $ in Thousands</t>
  </si>
  <si>
    <t>Fair value</t>
  </si>
  <si>
    <t>Fair Value, Assets and Liabilities Measured on Recurring and Nonrecurring Basis [Line Items]</t>
  </si>
  <si>
    <t>Total cash equivalents</t>
  </si>
  <si>
    <t>Total short-term investments</t>
  </si>
  <si>
    <t>Total assets measured at fair value</t>
  </si>
  <si>
    <t>Fair value | Certificates of deposit</t>
  </si>
  <si>
    <t>Fair value | Commercial Paper</t>
  </si>
  <si>
    <t>Fair value | Corporate notes and bonds</t>
  </si>
  <si>
    <t>Fair value | U.S. Government agencies</t>
  </si>
  <si>
    <t>Fair value | Money market funds</t>
  </si>
  <si>
    <t>Fair value | Treasury bills</t>
  </si>
  <si>
    <t>Level 1 | Certificates of deposit</t>
  </si>
  <si>
    <t>Level 1 | Commercial Paper</t>
  </si>
  <si>
    <t>Level 1 | Corporate notes and bonds</t>
  </si>
  <si>
    <t>Level 1 | U.S. Government agencies</t>
  </si>
  <si>
    <t>Level 1 | Money market funds</t>
  </si>
  <si>
    <t>Level 1 | Treasury bills</t>
  </si>
  <si>
    <t>Level 2 | Certificates of deposit</t>
  </si>
  <si>
    <t>Level 2 | Commercial Paper</t>
  </si>
  <si>
    <t>Level 2 | Corporate notes and bonds</t>
  </si>
  <si>
    <t>Level 2 | U.S. Government agencies</t>
  </si>
  <si>
    <t>Level 2 | Money market funds</t>
  </si>
  <si>
    <t>Level 2 | Treasury bills</t>
  </si>
  <si>
    <t>Level 3 | Certificates of deposit</t>
  </si>
  <si>
    <t>Level 3 | Commercial Paper</t>
  </si>
  <si>
    <t>Level 3 | Corporate notes and bonds</t>
  </si>
  <si>
    <t>Level 3 | U.S. Government agencies</t>
  </si>
  <si>
    <t>Level 3 | Money market funds</t>
  </si>
  <si>
    <t>Level 3 | Treasury bills</t>
  </si>
  <si>
    <t>Fair Value Measurements - Narrative (Details) $ in Billions</t>
  </si>
  <si>
    <t>Jun. 30, 2018USD ($)</t>
  </si>
  <si>
    <t>Level 2 | Convertible Senior Notes</t>
  </si>
  <si>
    <t>Debt Instrument [Line Items]</t>
  </si>
  <si>
    <t>Fair value of debt</t>
  </si>
  <si>
    <t>Investments - Summary of Investments (Details) - USD ($) $ in Thousands</t>
  </si>
  <si>
    <t>Debt Securities, Available-for-sale [Line Items]</t>
  </si>
  <si>
    <t>Amortized Cost</t>
  </si>
  <si>
    <t>Gross Unrealized Gains</t>
  </si>
  <si>
    <t>Gross Unrealized Losses</t>
  </si>
  <si>
    <t>Estimated Fair Value</t>
  </si>
  <si>
    <t>Commercial paper</t>
  </si>
  <si>
    <t>Corporate notes and bonds</t>
  </si>
  <si>
    <t>Treasury bills</t>
  </si>
  <si>
    <t>U.S. Government agencies</t>
  </si>
  <si>
    <t>Cash and Cash Equivalents</t>
  </si>
  <si>
    <t>Cash and Cash Equivalent</t>
  </si>
  <si>
    <t>Cash and Cash Equivalents | Commercial paper</t>
  </si>
  <si>
    <t>Cash and Cash Equivalents | Corporate notes and bonds</t>
  </si>
  <si>
    <t>Cash and Cash Equivalents | Treasury bills</t>
  </si>
  <si>
    <t>Cash and Cash Equivalents | U.S. Government agencies</t>
  </si>
  <si>
    <t>Short-Term Investments</t>
  </si>
  <si>
    <t>Short-Term Investments | Commercial paper</t>
  </si>
  <si>
    <t>Short-Term Investments | Corporate notes and bonds</t>
  </si>
  <si>
    <t>Short-Term Investments | Treasury bills</t>
  </si>
  <si>
    <t>Short-Term Investments | U.S. Government agencies</t>
  </si>
  <si>
    <t>Investments - Summary of Gross Unrealized Losses and Fair Value of Investments in a Continuous Unrealized Loss Position (Details) - USD ($) $ in Thousands</t>
  </si>
  <si>
    <t>Fair Value, Less Than 12 Months</t>
  </si>
  <si>
    <t>Unrealized Loss, Less Than 12 Months</t>
  </si>
  <si>
    <t>Fair Value, Greater Than 12 Months</t>
  </si>
  <si>
    <t>Unrealized Loss, Greater Than 12 Months</t>
  </si>
  <si>
    <t>Fair Value</t>
  </si>
  <si>
    <t>Unrealized Loss</t>
  </si>
  <si>
    <t>Investments - Narrative (Details) - USD ($)</t>
  </si>
  <si>
    <t>12 Months Ended</t>
  </si>
  <si>
    <t>Schedule of Equity Method Investments [Line Items]</t>
  </si>
  <si>
    <t>Other than temporary impairment</t>
  </si>
  <si>
    <t>Private Company</t>
  </si>
  <si>
    <t>Ownership percentage</t>
  </si>
  <si>
    <t>11.10%</t>
  </si>
  <si>
    <t>Investment, carrying value</t>
  </si>
  <si>
    <t>Investments - Summary of Contractual Maturities of Investments (Details) $ in Thousands</t>
  </si>
  <si>
    <t>Due within one year, amortized cost</t>
  </si>
  <si>
    <t>Due within one to two years, amortized cost</t>
  </si>
  <si>
    <t>Due within one year, fair value</t>
  </si>
  <si>
    <t>Due within one to two years, fair value</t>
  </si>
  <si>
    <t>Property and Equipment - Schedule of Property and Equipment (Details) - USD ($) $ in Thousands</t>
  </si>
  <si>
    <t>Property, Plant and Equipment [Line Items]</t>
  </si>
  <si>
    <t>Total property and equipment</t>
  </si>
  <si>
    <t>Less: accumulated depreciation</t>
  </si>
  <si>
    <t>Total property and equipment, net</t>
  </si>
  <si>
    <t>Computer equipment and software</t>
  </si>
  <si>
    <t>Leasehold improvements</t>
  </si>
  <si>
    <t>Furniture and fixtures</t>
  </si>
  <si>
    <t>Machinery and equipment</t>
  </si>
  <si>
    <t>Property and Equipment - Narrative (Details) - USD ($) $ in Millions</t>
  </si>
  <si>
    <t>Capitalized software development costs</t>
  </si>
  <si>
    <t>Amortization of capitalized software development costs</t>
  </si>
  <si>
    <t>Business Combinations - Narrative (Details) - USD ($) $ in Thousands</t>
  </si>
  <si>
    <t>Amortization expense</t>
  </si>
  <si>
    <t>Total purchase consideration</t>
  </si>
  <si>
    <t>Intangible assets</t>
  </si>
  <si>
    <t>Tangible net liabilities</t>
  </si>
  <si>
    <t>Weighted average useful life</t>
  </si>
  <si>
    <t>3 years</t>
  </si>
  <si>
    <t>Goodwill acquired</t>
  </si>
  <si>
    <t>Business Combinations - Goodwill and Purchased Intangible Assets (Details) - USD ($) $ in Thousands</t>
  </si>
  <si>
    <t>Total intangible assets</t>
  </si>
  <si>
    <t>Less: accumulated amortization</t>
  </si>
  <si>
    <t>Total</t>
  </si>
  <si>
    <t>Developed technology</t>
  </si>
  <si>
    <t>Content</t>
  </si>
  <si>
    <t>Customer relationships</t>
  </si>
  <si>
    <t>Contract backlog</t>
  </si>
  <si>
    <t>Trade names</t>
  </si>
  <si>
    <t>Non-competition agreements</t>
  </si>
  <si>
    <t>Business Combinations - Schedule of Expected Annual Amortization Expense of Intangible Assets (Details) - USD ($) $ in Thousands</t>
  </si>
  <si>
    <t>2018 (remaining six months)</t>
  </si>
  <si>
    <t>and thereafter</t>
  </si>
  <si>
    <t>Restructuring Charges - Summary of Restructuring Activities (Details) $ in Thousands</t>
  </si>
  <si>
    <t>Restructuring Reserve [Roll Forward]</t>
  </si>
  <si>
    <t>Balance, June 30, 2018</t>
  </si>
  <si>
    <t>Facilities costs</t>
  </si>
  <si>
    <t>Balance, December 31, 2017</t>
  </si>
  <si>
    <t>Cash payments</t>
  </si>
  <si>
    <t>Other adjustments</t>
  </si>
  <si>
    <t>Restructuring Charges - Narrative (Details) - USD ($) $ in Millions</t>
  </si>
  <si>
    <t>Dec. 31, 2016</t>
  </si>
  <si>
    <t>Percentage reduction in workforce</t>
  </si>
  <si>
    <t>10.00%</t>
  </si>
  <si>
    <t>Restructuring reserve</t>
  </si>
  <si>
    <t>Deferred Commissions (Details) - USD ($)</t>
  </si>
  <si>
    <t>Capitalized Contract Cost [Roll Forward]</t>
  </si>
  <si>
    <t>As of December 31, 2017</t>
  </si>
  <si>
    <t>Commissions capitalized</t>
  </si>
  <si>
    <t>Commissions recognized</t>
  </si>
  <si>
    <t>As of June 30, 2018</t>
  </si>
  <si>
    <t>Commissions capitalized, impairment loss</t>
  </si>
  <si>
    <t>Deferred Revenue - Schedule of Deferred Revenue (Details) - USD ($) $ in Thousands</t>
  </si>
  <si>
    <t>Revenue from External Customer [Line Items]</t>
  </si>
  <si>
    <t>Total deferred revenue, current</t>
  </si>
  <si>
    <t>Total deferred revenue, non-current</t>
  </si>
  <si>
    <t>Total deferred revenue</t>
  </si>
  <si>
    <t>Product and related subscription and support</t>
  </si>
  <si>
    <t>Deferred Revenue - Changes in Deferred Revenue (Details) - USD ($) $ in Thousands</t>
  </si>
  <si>
    <t>Change in Contract with Customer, Liability [Roll Forward]</t>
  </si>
  <si>
    <t>Billings for the period</t>
  </si>
  <si>
    <t>Revenue recognized</t>
  </si>
  <si>
    <t>Deferred Revenue - Narrative (Details) - USD ($) $ in Thousands</t>
  </si>
  <si>
    <t>Backlog</t>
  </si>
  <si>
    <t>Deferred Revenue - Remaining Performance Obligation (Details)</t>
  </si>
  <si>
    <t>100.00%</t>
  </si>
  <si>
    <t>Revenue, Remaining Performance Obligation, Expected Timing of Satisfaction, Start Date [Axis]: 2018-07-01</t>
  </si>
  <si>
    <t>60.00%</t>
  </si>
  <si>
    <t>57.00%</t>
  </si>
  <si>
    <t>Revenue, Remaining Performance Obligation, Expected Timing of Satisfaction [Line Items]</t>
  </si>
  <si>
    <t>Deferred revenue, expected timing of satisfaction</t>
  </si>
  <si>
    <t>1 year</t>
  </si>
  <si>
    <t>Backlog, expected timing of satisfaction</t>
  </si>
  <si>
    <t>Revenue, Remaining Performance Obligation, Expected Timing of Satisfaction, Start Date [Axis]: 2019-07-01</t>
  </si>
  <si>
    <t>25.00%</t>
  </si>
  <si>
    <t>34.00%</t>
  </si>
  <si>
    <t>Revenue, Remaining Performance Obligation, Expected Timing of Satisfaction, Start Date [Axis]: 2020-07-01</t>
  </si>
  <si>
    <t>12.00%</t>
  </si>
  <si>
    <t>8.00%</t>
  </si>
  <si>
    <t>Revenue, Remaining Performance Obligation, Expected Timing of Satisfaction, Start Date [Axis]: 2021-07-01</t>
  </si>
  <si>
    <t>3.00%</t>
  </si>
  <si>
    <t>Convertible Senior Notes - Narrative - Convertible Senior Notes (Details)</t>
  </si>
  <si>
    <t>May 24, 2018USD ($)$ / shares</t>
  </si>
  <si>
    <t>Jun. 30, 2015USD ($)day$ / shares</t>
  </si>
  <si>
    <t>Jun. 30, 2017USD ($)</t>
  </si>
  <si>
    <t>Jun. 29, 2018$ / shares</t>
  </si>
  <si>
    <t>Jun. 05, 2018USD ($)</t>
  </si>
  <si>
    <t>Dec. 31, 2017USD ($)</t>
  </si>
  <si>
    <t>Initial purchaser's discount</t>
  </si>
  <si>
    <t>Debt issuance costs</t>
  </si>
  <si>
    <t>Shares of common stock (per $1000 principal amount of notes)</t>
  </si>
  <si>
    <t>Conversion price (in USD per share) | $ / shares</t>
  </si>
  <si>
    <t>Threshold note trading days | day</t>
  </si>
  <si>
    <t>Threshold consecutive note trading days</t>
  </si>
  <si>
    <t>5 days</t>
  </si>
  <si>
    <t>Threshold percentage of note price trigger</t>
  </si>
  <si>
    <t>98.00%</t>
  </si>
  <si>
    <t>Purchase price trigger percentage</t>
  </si>
  <si>
    <t>Redemption price triggered by fundamental change, percentage</t>
  </si>
  <si>
    <t>Redemption price, percentage</t>
  </si>
  <si>
    <t>Remaining discount and issuance cost, weighted average amortization period</t>
  </si>
  <si>
    <t>Convertible Senior Notes | Subsequent to September 30, 2015</t>
  </si>
  <si>
    <t>Threshold trading days | day</t>
  </si>
  <si>
    <t>Threshold consecutive trading days | day</t>
  </si>
  <si>
    <t>Threshold percentage of stock price trigger</t>
  </si>
  <si>
    <t>130.00%</t>
  </si>
  <si>
    <t>Equity component of debt</t>
  </si>
  <si>
    <t>Remaining discount amortization period</t>
  </si>
  <si>
    <t>6 years</t>
  </si>
  <si>
    <t>Effective interest rate</t>
  </si>
  <si>
    <t>3.80%</t>
  </si>
  <si>
    <t>Cap price (in USD per share) | $ / shares</t>
  </si>
  <si>
    <t>Debt amount outstanding</t>
  </si>
  <si>
    <t>Equity component of debt, subsequent adjustments</t>
  </si>
  <si>
    <t>Remaining expected life</t>
  </si>
  <si>
    <t>2 years</t>
  </si>
  <si>
    <t>Convertible Senior Notes | Series B Notes</t>
  </si>
  <si>
    <t>1.625%</t>
  </si>
  <si>
    <t>Convertible Senior Notes | Series B Notes | On or after June 1, 2020 until June 1, 2022</t>
  </si>
  <si>
    <t>Required trading days since notice of redemption, not more than</t>
  </si>
  <si>
    <t>3 days</t>
  </si>
  <si>
    <t>Convertible Senior Notes | Debt, Liability Component</t>
  </si>
  <si>
    <t>Carrying amount of convertible debt</t>
  </si>
  <si>
    <t>Convertible Senior Notes | Debt, Equity Component</t>
  </si>
  <si>
    <t>Measurement Input, Discount Rate | Convertible Senior Notes | Convertible Senior Notes due 2024</t>
  </si>
  <si>
    <t>Discount rate</t>
  </si>
  <si>
    <t>Measurement Input, Discount Rate | Convertible Senior Notes | Series A Notes</t>
  </si>
  <si>
    <t>Common Stock</t>
  </si>
  <si>
    <t>Closing share price (in USD per share) | $ / shares</t>
  </si>
  <si>
    <t>Convertible Senior Notes | Convertible Senior Notes | Series A Notes</t>
  </si>
  <si>
    <t>Convertible Senior Notes - Schedule of the Liability and Equity Components of the Convertible Senior Notes (Details) - Convertible Senior Notes - USD ($) $ in Thousands</t>
  </si>
  <si>
    <t>Convertible Senior Notes due 2024</t>
  </si>
  <si>
    <t>Principal</t>
  </si>
  <si>
    <t>Less: debt discount, net of amortization</t>
  </si>
  <si>
    <t>Net carrying amount</t>
  </si>
  <si>
    <t>Series A Notes</t>
  </si>
  <si>
    <t>Equity component, net of issuance costs</t>
  </si>
  <si>
    <t>Series B Notes</t>
  </si>
  <si>
    <t>Convertible Senior Notes - Schedule of Interest Expense related to the Convertible Senior Notes (Details) - USD ($) $ in Thousands</t>
  </si>
  <si>
    <t>Amortization of debt discount</t>
  </si>
  <si>
    <t>Coupon interest</t>
  </si>
  <si>
    <t>Total interest expense recognized</t>
  </si>
  <si>
    <t>Effective interest rate on the liability component</t>
  </si>
  <si>
    <t>6.30%</t>
  </si>
  <si>
    <t>6.40%</t>
  </si>
  <si>
    <t>6.70%</t>
  </si>
  <si>
    <t>6.80%</t>
  </si>
  <si>
    <t>6.90%</t>
  </si>
  <si>
    <t>Convertible Senior Notes - Narrative - Prepaid Forward Stock Purchase (Details) shares in Millions, $ in Millions</t>
  </si>
  <si>
    <t>1 Months Ended</t>
  </si>
  <si>
    <t>Jun. 30, 2015USD ($)shares</t>
  </si>
  <si>
    <t>Stock repurchased during period | $</t>
  </si>
  <si>
    <t>Stock repurchase during period (shares) | shares</t>
  </si>
  <si>
    <t>Commitments and Contingencies - Narrative (Details)</t>
  </si>
  <si>
    <t>Jun. 30, 2018USD ($)claim</t>
  </si>
  <si>
    <t>Long-term Purchase Commitment [Line Items]</t>
  </si>
  <si>
    <t>Rent expense</t>
  </si>
  <si>
    <t>Future minimum sublease rentals</t>
  </si>
  <si>
    <t>Letters of credit available</t>
  </si>
  <si>
    <t>Amount drawn against letters of credit</t>
  </si>
  <si>
    <t>Non-cancellable open orders</t>
  </si>
  <si>
    <t>Number of claims | claim</t>
  </si>
  <si>
    <t>Software and Services</t>
  </si>
  <si>
    <t>Commitments and Contingencies - Schedule of Future Non-cancelable Minimum Rental Payments for Operating Leases (Details) $ in Thousands</t>
  </si>
  <si>
    <t>2023 and thereafter</t>
  </si>
  <si>
    <t>Common Shares Reserved for Issuance - Narrative (Details)</t>
  </si>
  <si>
    <t>Jun. 30, 2018vote_per_share$ / sharesshares</t>
  </si>
  <si>
    <t>Dec. 31, 2017vote_per_share$ / sharesshares</t>
  </si>
  <si>
    <t>Class of Stock [Line Items]</t>
  </si>
  <si>
    <t>Common stock, par value (usd per share) | $ / shares</t>
  </si>
  <si>
    <t>Voting right per common share | vote_per_share</t>
  </si>
  <si>
    <t>Convertible Preferred Stock</t>
  </si>
  <si>
    <t>Preferred stock authorized (shares)</t>
  </si>
  <si>
    <t>Preferred stock, par value (usd per share) | $ / shares</t>
  </si>
  <si>
    <t>Preferred stock, shares issued (shares)</t>
  </si>
  <si>
    <t>Preferred stock outstanding (shares)</t>
  </si>
  <si>
    <t>Common Shares Reserved for Issuance - Schedule of Reserved Shares of Common Stock for Issuance (Details) - shares shares in Thousands</t>
  </si>
  <si>
    <t>Shares reserved for future issuance (shares)</t>
  </si>
  <si>
    <t>Reserved under stock award plans</t>
  </si>
  <si>
    <t>Employee Stock Purchase Plan (ESPP)</t>
  </si>
  <si>
    <t>Equity Award Plans - Narrative (Details) - USD ($) shares in Thousands, $ in Millions</t>
  </si>
  <si>
    <t>Share-based Compensation Arrangement by Share-based Payment Award [Line Items]</t>
  </si>
  <si>
    <t>Compensation cost not yet recognized</t>
  </si>
  <si>
    <t>Compensation cost not yet recognized, period for recognition</t>
  </si>
  <si>
    <t>2 years 8 months</t>
  </si>
  <si>
    <t>Acquisition price at lower of fair market value, percentage</t>
  </si>
  <si>
    <t>85.00%</t>
  </si>
  <si>
    <t>2013 Plan</t>
  </si>
  <si>
    <t>General vesting period</t>
  </si>
  <si>
    <t>Award expiration period from grant date</t>
  </si>
  <si>
    <t>10 years</t>
  </si>
  <si>
    <t>Employee stock ownership, combined voting power of all stock</t>
  </si>
  <si>
    <t>Minimum exercise price as a percentage of the fair value per share</t>
  </si>
  <si>
    <t>110.00%</t>
  </si>
  <si>
    <t>Award expiration period, for excess voting power grants</t>
  </si>
  <si>
    <t>5 years</t>
  </si>
  <si>
    <t>2013 Plan | Employee stock option</t>
  </si>
  <si>
    <t>Grant date fair value, percentage, no less than</t>
  </si>
  <si>
    <t>Equity Award Plans - Summary of the Activity for Stock Option Changes and Summary of Information Related to Options Vested and Expected to Vest and Options Exercisable (Details) - USD ($) $ / shares in Units, shares in Thousands, $ in Thousands</t>
  </si>
  <si>
    <t>Share-based Compensation Arrangement by Share-based Payment Award, Options, Outstanding [Roll Forward]</t>
  </si>
  <si>
    <t>Beginning balance, options outstanding (shares)</t>
  </si>
  <si>
    <t>Exercised (shares)</t>
  </si>
  <si>
    <t>Cancelled (shares)</t>
  </si>
  <si>
    <t>Ending balance, options outstanding (shares)</t>
  </si>
  <si>
    <t>Options exercisable (shares)</t>
  </si>
  <si>
    <t>Share-based Compensation Arrangement by Share-based Payment Award, Options, Outstanding, Weighted Average Exercise Price [Abstract]</t>
  </si>
  <si>
    <t>Beginning balance, weighted average exercise price (usd per share)</t>
  </si>
  <si>
    <t>Exercised, weighted average exercise price (usd per share)</t>
  </si>
  <si>
    <t>Cancelled, weighted average exercise price (usd per share)</t>
  </si>
  <si>
    <t>Ending balance, weighted average exercise price (usd per share)</t>
  </si>
  <si>
    <t>Options exercisable, weighted average exercise price (usd per share)</t>
  </si>
  <si>
    <t>Share-based Compensation Arrangement by Share-based Payment Award, Options, Additional Disclosures [Abstract]</t>
  </si>
  <si>
    <t>Options outstanding, weighted average contractual life</t>
  </si>
  <si>
    <t>4 years 5 months 20 days</t>
  </si>
  <si>
    <t>4 years 9 months 18 days</t>
  </si>
  <si>
    <t>Options exercisable, weighted average contractual life</t>
  </si>
  <si>
    <t>Options outstanding, aggregate intrinsic value</t>
  </si>
  <si>
    <t>Exercised, aggregate intrinsic value</t>
  </si>
  <si>
    <t>Options exercisable, aggregate intrinsic value</t>
  </si>
  <si>
    <t>Equity Award Plans - Summary of Activity for Restricted Common Stock, RSAs and RSUs and Summary of Information Related to Unvested Restricted Common Stock, RSAs and RSUs and those Expected to Vest (Details) - USD ($) $ / shares in Units, shares in Thousands, $ in Thousands</t>
  </si>
  <si>
    <t>Share-based Compensation Arrangement by Share-based Payment Award, Non-Option Equity Instruments, Outstanding [Roll Forward]</t>
  </si>
  <si>
    <t>Beginning balance, unvested (shares)</t>
  </si>
  <si>
    <t>Granted (shares)</t>
  </si>
  <si>
    <t>Vested (shares)</t>
  </si>
  <si>
    <t>Ending balance, unvested (shares)</t>
  </si>
  <si>
    <t>Expected to vest (shares)</t>
  </si>
  <si>
    <t>Share-based Compensation Arrangement by Share-based Payment Award, Equity Instruments Other than Options, Nonvested, Weighted Average Grant Date Fair Value [Abstract]</t>
  </si>
  <si>
    <t>Beginning balance, unvested, weighted average grant date fair value (per share)</t>
  </si>
  <si>
    <t>Weighted average grant date fair value, granted (per share)</t>
  </si>
  <si>
    <t>Weighted average grant date fair value, vested (per share)</t>
  </si>
  <si>
    <t>Weighted average grant date fair value, cancelled (per share)</t>
  </si>
  <si>
    <t>Ending balance, unvested, weighted average grant date fair value (per share)</t>
  </si>
  <si>
    <t>Weighted average grant date fair value, expected to vest (per share)</t>
  </si>
  <si>
    <t>Share-based Compensation Arrangement by Share-based Payment Award, Equity Instruments Other than Options, Additional Disclosures [Abstract]</t>
  </si>
  <si>
    <t>Weighted-average remaining contractual term</t>
  </si>
  <si>
    <t>1 year 4 months 25 days</t>
  </si>
  <si>
    <t>1 year 3 months 17 days</t>
  </si>
  <si>
    <t>Expected to vest, weighted-average remaining contractual term</t>
  </si>
  <si>
    <t>11 months 4 days</t>
  </si>
  <si>
    <t>Aggregate intrinsic value</t>
  </si>
  <si>
    <t>Expected to vest, aggregate intrinsic value</t>
  </si>
  <si>
    <t>Equity Award Plans - Assumptions (Details) - Employee Stock Purchase Plan (ESPP) - $ / shares</t>
  </si>
  <si>
    <t>Fair value of common stock (in USD per share)</t>
  </si>
  <si>
    <t>Risk free interest rate, minimum</t>
  </si>
  <si>
    <t>2.08%</t>
  </si>
  <si>
    <t>1.05%</t>
  </si>
  <si>
    <t>Risk free interest rate, maximum</t>
  </si>
  <si>
    <t>2.23%</t>
  </si>
  <si>
    <t>1.12%</t>
  </si>
  <si>
    <t>Dividend yield</t>
  </si>
  <si>
    <t>0.00%</t>
  </si>
  <si>
    <t>Minimum</t>
  </si>
  <si>
    <t>Expected term (in years)</t>
  </si>
  <si>
    <t>6 months</t>
  </si>
  <si>
    <t>Volatility</t>
  </si>
  <si>
    <t>32.00%</t>
  </si>
  <si>
    <t>50.00%</t>
  </si>
  <si>
    <t>Maximum</t>
  </si>
  <si>
    <t>35.00%</t>
  </si>
  <si>
    <t>52.00%</t>
  </si>
  <si>
    <t>Equity Award Plans - Schedule of Stock-Based Compensation Expense Related to Stock Options, ESPP and Restricted Stock Units and Awards (Details) - USD ($) $ in Thousands</t>
  </si>
  <si>
    <t>Employee Service Share-based Compensation, Allocation of Recognized Period Costs [Line Items]</t>
  </si>
  <si>
    <t>Stock-based compensation expense</t>
  </si>
  <si>
    <t>Cost of product, subscription and support revenue</t>
  </si>
  <si>
    <t>Cost of professional services revenue</t>
  </si>
  <si>
    <t>Income Taxes - Narrative (Details) - USD ($) $ in Thousands</t>
  </si>
  <si>
    <t>Net Loss per Share - Schedule of Computation of Net Loss per Common Share (Details) - USD ($) $ / shares in Units, shares in Thousands, $ in Thousands</t>
  </si>
  <si>
    <t>Numerator:</t>
  </si>
  <si>
    <t>Denominator:</t>
  </si>
  <si>
    <t>Weighted average number of shares outstanding—basic and diluted (shares)</t>
  </si>
  <si>
    <t>Net loss per share—basic and diluted (usd per share)</t>
  </si>
  <si>
    <t>Net Loss per Share - Schedule of Outstanding Options and Unvested Shares Excluded from Computation of Diluted Net Loss per Share (Details) - shares shares in Thousands</t>
  </si>
  <si>
    <t>Options to purchase common stock</t>
  </si>
  <si>
    <t>Antidilutive Securities Excluded from Computation of Earnings Per Share [Line Items]</t>
  </si>
  <si>
    <t>Antidilutive securities excluded from net loss per share (shares)</t>
  </si>
  <si>
    <t>Unvested early exercised common shares</t>
  </si>
  <si>
    <t>Unvested restricted stock awards and units</t>
  </si>
  <si>
    <t>Convertible senior notes</t>
  </si>
  <si>
    <t>ESPP shares</t>
  </si>
  <si>
    <t>Employee Benefit Plan - Narrative (Details)</t>
  </si>
  <si>
    <t>Employer contributions vested percentage</t>
  </si>
  <si>
    <t>Employer contributions to 401(k)</t>
  </si>
  <si>
    <t>Segment and Major Customers Information - Schedule of Revenue by Geographic Region (Details) - USD ($) $ in Thousands</t>
  </si>
  <si>
    <t>Revenues from External Customers and Long-Lived Assets [Line Items]</t>
  </si>
  <si>
    <t>Revenue</t>
  </si>
  <si>
    <t>US</t>
  </si>
  <si>
    <t>EMEA</t>
  </si>
  <si>
    <t>APAC</t>
  </si>
  <si>
    <t>Product and related subscription and support | US</t>
  </si>
  <si>
    <t>Product and related subscription and support | EMEA</t>
  </si>
  <si>
    <t>Product and related subscription and support | APAC</t>
  </si>
  <si>
    <t>Product and related subscription and support | Other</t>
  </si>
  <si>
    <t>Cloud subscription and managed services</t>
  </si>
  <si>
    <t>Cloud subscription and managed services | US</t>
  </si>
  <si>
    <t>Cloud subscription and managed services | EMEA</t>
  </si>
  <si>
    <t>Cloud subscription and managed services | APAC</t>
  </si>
  <si>
    <t>Cloud subscription and managed services | Other</t>
  </si>
  <si>
    <t>Professional services | US</t>
  </si>
  <si>
    <t>Professional services | EMEA</t>
  </si>
  <si>
    <t>Professional services | APAC</t>
  </si>
  <si>
    <t>Professional services | Other</t>
  </si>
  <si>
    <t>Segment and Major Customers Information - Revenue by Product (Details) - USD ($) $ in Thousands</t>
  </si>
  <si>
    <t>Segment Reporting Information [Line Items]</t>
  </si>
  <si>
    <t>Segment and Major Customers Information - Summary of Long lived Assets by Geographic Region Based on Physical Location (Details) - USD ($) $ in Thousands</t>
  </si>
  <si>
    <t>Entity Location [Line Items]</t>
  </si>
  <si>
    <t>United States</t>
  </si>
  <si>
    <t>International</t>
  </si>
  <si>
    <t>Segment and Major Customers Information - Narrative (Details) - reporting_segment</t>
  </si>
  <si>
    <t>Revenue, Major Customer [Line Items]</t>
  </si>
  <si>
    <t>Number of reportable segments</t>
  </si>
  <si>
    <t>Customer concentration risk | Sales revenue, net | One Distributor</t>
  </si>
  <si>
    <t>Concentration risk percentage</t>
  </si>
  <si>
    <t>20.00%</t>
  </si>
  <si>
    <t>19.00%</t>
  </si>
  <si>
    <t>Customer concentration risk | Sales revenue, net | One Reseller</t>
  </si>
  <si>
    <t>15.00%</t>
  </si>
  <si>
    <t>Customer concentration risk | Net accounts receivable</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 formatCode="#,##0.0000000_);(#,##0.0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95004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351370</v>
      </c>
      <c r="C3" s="7" t="n">
        <v>180891</v>
      </c>
    </row>
    <row r="4" spans="1:4">
      <c r="A4" s="4" t="s">
        <v>27</v>
      </c>
      <c r="B4" s="5" t="n">
        <v>723975</v>
      </c>
      <c r="C4" s="5" t="n">
        <v>715911</v>
      </c>
    </row>
    <row r="5" spans="1:4">
      <c r="A5" s="4" t="s">
        <v>28</v>
      </c>
      <c r="B5" s="5" t="n">
        <v>120893</v>
      </c>
      <c r="C5" s="5" t="n">
        <v>146317</v>
      </c>
    </row>
    <row r="6" spans="1:4">
      <c r="A6" s="4" t="s">
        <v>29</v>
      </c>
      <c r="B6" s="5" t="n">
        <v>6744</v>
      </c>
      <c r="C6" s="5" t="n">
        <v>5746</v>
      </c>
    </row>
    <row r="7" spans="1:4">
      <c r="A7" s="4" t="s">
        <v>30</v>
      </c>
      <c r="B7" s="5" t="n">
        <v>92632</v>
      </c>
      <c r="C7" s="5" t="n">
        <v>93799</v>
      </c>
    </row>
    <row r="8" spans="1:4">
      <c r="A8" s="4" t="s">
        <v>31</v>
      </c>
      <c r="B8" s="5" t="n">
        <v>1295614</v>
      </c>
      <c r="C8" s="5" t="n">
        <v>1142664</v>
      </c>
    </row>
    <row r="9" spans="1:4">
      <c r="A9" s="4" t="s">
        <v>32</v>
      </c>
      <c r="B9" s="5" t="n">
        <v>81373</v>
      </c>
      <c r="C9" s="5" t="n">
        <v>71357</v>
      </c>
    </row>
    <row r="10" spans="1:4">
      <c r="A10" s="4" t="s">
        <v>33</v>
      </c>
      <c r="B10" s="5" t="n">
        <v>999888</v>
      </c>
      <c r="C10" s="5" t="n">
        <v>984661</v>
      </c>
    </row>
    <row r="11" spans="1:4">
      <c r="A11" s="4" t="s">
        <v>34</v>
      </c>
      <c r="B11" s="5" t="n">
        <v>168229</v>
      </c>
      <c r="C11" s="5" t="n">
        <v>187388</v>
      </c>
    </row>
    <row r="12" spans="1:4">
      <c r="A12" s="4" t="s">
        <v>35</v>
      </c>
      <c r="B12" s="5" t="n">
        <v>69370</v>
      </c>
      <c r="C12" s="5" t="n">
        <v>72767</v>
      </c>
    </row>
    <row r="13" spans="1:4">
      <c r="A13" s="4" t="s">
        <v>36</v>
      </c>
      <c r="B13" s="5" t="n">
        <v>2614474</v>
      </c>
      <c r="C13" s="5" t="n">
        <v>2458837</v>
      </c>
    </row>
    <row r="14" spans="1:4">
      <c r="A14" s="3" t="s">
        <v>37</v>
      </c>
    </row>
    <row r="15" spans="1:4">
      <c r="A15" s="4" t="s">
        <v>38</v>
      </c>
      <c r="B15" s="5" t="n">
        <v>32308</v>
      </c>
      <c r="C15" s="5" t="n">
        <v>35684</v>
      </c>
    </row>
    <row r="16" spans="1:4">
      <c r="A16" s="4" t="s">
        <v>39</v>
      </c>
      <c r="B16" s="5" t="n">
        <v>20512</v>
      </c>
      <c r="C16" s="5" t="n">
        <v>19569</v>
      </c>
    </row>
    <row r="17" spans="1:4">
      <c r="A17" s="4" t="s">
        <v>40</v>
      </c>
      <c r="B17" s="5" t="n">
        <v>58379</v>
      </c>
      <c r="C17" s="5" t="n">
        <v>59588</v>
      </c>
    </row>
    <row r="18" spans="1:4">
      <c r="A18" s="4" t="s">
        <v>41</v>
      </c>
      <c r="B18" s="5" t="n">
        <v>525617</v>
      </c>
      <c r="C18" s="5" t="n">
        <v>546615</v>
      </c>
    </row>
    <row r="19" spans="1:4">
      <c r="A19" s="4" t="s">
        <v>42</v>
      </c>
      <c r="B19" s="5" t="n">
        <v>636816</v>
      </c>
      <c r="C19" s="5" t="n">
        <v>661456</v>
      </c>
    </row>
    <row r="20" spans="1:4">
      <c r="A20" s="4" t="s">
        <v>43</v>
      </c>
      <c r="B20" s="5" t="n">
        <v>939447</v>
      </c>
      <c r="C20" s="5" t="n">
        <v>779578</v>
      </c>
    </row>
    <row r="21" spans="1:4">
      <c r="A21" s="4" t="s">
        <v>44</v>
      </c>
      <c r="B21" s="5" t="n">
        <v>353939</v>
      </c>
      <c r="C21" s="5" t="n">
        <v>363485</v>
      </c>
    </row>
    <row r="22" spans="1:4">
      <c r="A22" s="4" t="s">
        <v>45</v>
      </c>
      <c r="B22" s="5" t="n">
        <v>23844</v>
      </c>
      <c r="C22" s="5" t="n">
        <v>22102</v>
      </c>
    </row>
    <row r="23" spans="1:4">
      <c r="A23" s="4" t="s">
        <v>46</v>
      </c>
      <c r="B23" s="5" t="n">
        <v>1954046</v>
      </c>
      <c r="C23" s="5" t="n">
        <v>1826621</v>
      </c>
    </row>
    <row r="24" spans="1:4">
      <c r="A24" s="4" t="s">
        <v>47</v>
      </c>
      <c r="B24" s="4" t="s">
        <v>48</v>
      </c>
      <c r="C24" s="4" t="s">
        <v>48</v>
      </c>
    </row>
    <row r="25" spans="1:4">
      <c r="A25" s="3" t="s">
        <v>49</v>
      </c>
    </row>
    <row r="26" spans="1:4">
      <c r="A26" s="4" t="s">
        <v>50</v>
      </c>
      <c r="B26" s="5" t="n">
        <v>20</v>
      </c>
      <c r="C26" s="5" t="n">
        <v>19</v>
      </c>
    </row>
    <row r="27" spans="1:4">
      <c r="A27" s="4" t="s">
        <v>51</v>
      </c>
      <c r="B27" s="5" t="n">
        <v>3064955</v>
      </c>
      <c r="C27" s="5" t="n">
        <v>2891441</v>
      </c>
    </row>
    <row r="28" spans="1:4">
      <c r="A28" s="4" t="s">
        <v>52</v>
      </c>
      <c r="B28" s="5" t="n">
        <v>-150000</v>
      </c>
      <c r="C28" s="5" t="n">
        <v>-150000</v>
      </c>
    </row>
    <row r="29" spans="1:4">
      <c r="A29" s="4" t="s">
        <v>53</v>
      </c>
      <c r="B29" s="5" t="n">
        <v>-3495</v>
      </c>
      <c r="C29" s="5" t="n">
        <v>-2881</v>
      </c>
    </row>
    <row r="30" spans="1:4">
      <c r="A30" s="4" t="s">
        <v>54</v>
      </c>
      <c r="B30" s="5" t="n">
        <v>-2251052</v>
      </c>
      <c r="C30" s="5" t="n">
        <v>-2106363</v>
      </c>
    </row>
    <row r="31" spans="1:4">
      <c r="A31" s="4" t="s">
        <v>55</v>
      </c>
      <c r="B31" s="5" t="n">
        <v>660428</v>
      </c>
      <c r="C31" s="5" t="n">
        <v>632216</v>
      </c>
    </row>
    <row r="32" spans="1:4">
      <c r="A32" s="4" t="s">
        <v>56</v>
      </c>
      <c r="B32" s="7" t="n">
        <v>2614474</v>
      </c>
      <c r="C32" s="7" t="n">
        <v>2458837</v>
      </c>
    </row>
    <row r="33" spans="1:4"/>
    <row r="34" spans="1:4">
      <c r="A34" s="4" t="s">
        <v>24</v>
      </c>
      <c r="B34" s="4" t="s">
        <v>57</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42</v>
      </c>
      <c r="B9"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4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2522</v>
      </c>
      <c r="C3" s="7" t="n">
        <v>2503</v>
      </c>
    </row>
    <row r="4" spans="1:3">
      <c r="A4" s="4" t="s">
        <v>61</v>
      </c>
      <c r="B4" s="8" t="n">
        <v>0.0001</v>
      </c>
      <c r="C4" s="8" t="n">
        <v>0.0001</v>
      </c>
    </row>
    <row r="5" spans="1:3">
      <c r="A5" s="4" t="s">
        <v>62</v>
      </c>
      <c r="B5" s="5" t="n">
        <v>1000000000</v>
      </c>
      <c r="C5" s="5" t="n">
        <v>1000000000</v>
      </c>
    </row>
    <row r="6" spans="1:3">
      <c r="A6" s="4" t="s">
        <v>63</v>
      </c>
      <c r="B6" s="5" t="n">
        <v>194987000</v>
      </c>
      <c r="C6" s="5" t="n">
        <v>187105000</v>
      </c>
    </row>
    <row r="7" spans="1:3">
      <c r="A7" s="4" t="s">
        <v>64</v>
      </c>
      <c r="B7" s="5" t="n">
        <v>194987000</v>
      </c>
      <c r="C7" s="5" t="n">
        <v>187105000</v>
      </c>
    </row>
    <row r="8" spans="1:3">
      <c r="A8" s="4" t="s">
        <v>65</v>
      </c>
      <c r="B8" s="5" t="n">
        <v>3333000</v>
      </c>
      <c r="C8" s="5" t="n">
        <v>33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58</v>
      </c>
    </row>
    <row r="4" spans="1:2">
      <c r="A4" s="4" t="s">
        <v>157</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r="A1" s="1" t="s">
        <v>260</v>
      </c>
      <c r="B1" s="2" t="s">
        <v>261</v>
      </c>
      <c r="C1" s="2" t="s">
        <v>262</v>
      </c>
      <c r="D1" s="2" t="s">
        <v>263</v>
      </c>
      <c r="E1" s="2" t="s">
        <v>264</v>
      </c>
      <c r="F1" s="2" t="s">
        <v>2</v>
      </c>
      <c r="G1" s="2" t="s">
        <v>68</v>
      </c>
      <c r="H1" s="2" t="s">
        <v>24</v>
      </c>
      <c r="I1" s="2" t="s">
        <v>265</v>
      </c>
      <c r="J1" s="2" t="s">
        <v>266</v>
      </c>
      <c r="K1" s="2" t="s">
        <v>23</v>
      </c>
    </row>
    <row r="2" spans="1:11">
      <c r="A2" s="3" t="s">
        <v>267</v>
      </c>
    </row>
    <row r="3" spans="1:11">
      <c r="A3" s="4" t="s">
        <v>122</v>
      </c>
      <c r="F3" s="7" t="n">
        <v>584405000</v>
      </c>
      <c r="G3" s="7" t="n">
        <v>0</v>
      </c>
    </row>
    <row r="4" spans="1:11">
      <c r="A4" s="4" t="s">
        <v>123</v>
      </c>
      <c r="F4" s="5" t="n">
        <v>65220000</v>
      </c>
      <c r="G4" s="5" t="n">
        <v>0</v>
      </c>
    </row>
    <row r="5" spans="1:11">
      <c r="A5" s="4" t="s">
        <v>124</v>
      </c>
      <c r="F5" s="5" t="n">
        <v>286817000</v>
      </c>
      <c r="G5" s="5" t="n">
        <v>0</v>
      </c>
    </row>
    <row r="6" spans="1:11">
      <c r="A6" s="4" t="s">
        <v>268</v>
      </c>
      <c r="F6" s="7" t="n">
        <v>15387000</v>
      </c>
      <c r="G6" s="7" t="n">
        <v>0</v>
      </c>
    </row>
    <row r="7" spans="1:11">
      <c r="A7" s="4" t="s">
        <v>269</v>
      </c>
      <c r="F7" s="4" t="s">
        <v>270</v>
      </c>
    </row>
    <row r="8" spans="1:11">
      <c r="A8" s="4" t="s">
        <v>271</v>
      </c>
      <c r="F8" s="7" t="n">
        <v>89971000</v>
      </c>
      <c r="J8" s="7" t="n">
        <v>87012000</v>
      </c>
      <c r="K8" s="7" t="n">
        <v>86779000</v>
      </c>
    </row>
    <row r="9" spans="1:11">
      <c r="A9" s="4" t="s">
        <v>272</v>
      </c>
    </row>
    <row r="10" spans="1:11">
      <c r="A10" s="3" t="s">
        <v>267</v>
      </c>
    </row>
    <row r="11" spans="1:11">
      <c r="A11" s="4" t="s">
        <v>273</v>
      </c>
      <c r="C11" s="7" t="n">
        <v>5300000</v>
      </c>
    </row>
    <row r="12" spans="1:11">
      <c r="A12" s="4" t="s">
        <v>274</v>
      </c>
      <c r="C12" s="5" t="n">
        <v>1016334</v>
      </c>
    </row>
    <row r="13" spans="1:11">
      <c r="A13" s="4" t="s">
        <v>268</v>
      </c>
      <c r="C13" s="7" t="n">
        <v>15400000</v>
      </c>
    </row>
    <row r="14" spans="1:11">
      <c r="A14" s="4" t="s">
        <v>275</v>
      </c>
    </row>
    <row r="15" spans="1:11">
      <c r="A15" s="3" t="s">
        <v>267</v>
      </c>
    </row>
    <row r="16" spans="1:11">
      <c r="A16" s="4" t="s">
        <v>273</v>
      </c>
      <c r="D16" s="7" t="n">
        <v>4300000</v>
      </c>
    </row>
    <row r="17" spans="1:11">
      <c r="A17" s="4" t="s">
        <v>274</v>
      </c>
      <c r="D17" s="5" t="n">
        <v>259425</v>
      </c>
    </row>
    <row r="18" spans="1:11">
      <c r="A18" s="4" t="s">
        <v>268</v>
      </c>
      <c r="D18" s="7" t="n">
        <v>4400000</v>
      </c>
    </row>
    <row r="19" spans="1:11">
      <c r="A19" s="4" t="s">
        <v>276</v>
      </c>
    </row>
    <row r="20" spans="1:11">
      <c r="A20" s="3" t="s">
        <v>267</v>
      </c>
    </row>
    <row r="21" spans="1:11">
      <c r="A21" s="4" t="s">
        <v>277</v>
      </c>
      <c r="K21" s="5" t="n">
        <v>113000000</v>
      </c>
    </row>
    <row r="22" spans="1:11">
      <c r="A22" s="4" t="s">
        <v>278</v>
      </c>
    </row>
    <row r="23" spans="1:11">
      <c r="A23" s="3" t="s">
        <v>267</v>
      </c>
    </row>
    <row r="24" spans="1:11">
      <c r="A24" s="4" t="s">
        <v>271</v>
      </c>
      <c r="F24" s="5" t="n">
        <v>47500000</v>
      </c>
      <c r="K24" s="5" t="n">
        <v>43800000</v>
      </c>
    </row>
    <row r="25" spans="1:11">
      <c r="A25" s="4" t="s">
        <v>279</v>
      </c>
    </row>
    <row r="26" spans="1:11">
      <c r="A26" s="3" t="s">
        <v>267</v>
      </c>
    </row>
    <row r="27" spans="1:11">
      <c r="A27" s="4" t="s">
        <v>271</v>
      </c>
      <c r="F27" s="5" t="n">
        <v>42400000</v>
      </c>
      <c r="K27" s="5" t="n">
        <v>43000000</v>
      </c>
    </row>
    <row r="28" spans="1:11">
      <c r="A28" s="4" t="s">
        <v>280</v>
      </c>
    </row>
    <row r="29" spans="1:11">
      <c r="A29" s="3" t="s">
        <v>267</v>
      </c>
    </row>
    <row r="30" spans="1:11">
      <c r="A30" s="4" t="s">
        <v>271</v>
      </c>
      <c r="F30" s="5" t="n">
        <v>18000000</v>
      </c>
      <c r="K30" s="5" t="n">
        <v>18400000</v>
      </c>
    </row>
    <row r="31" spans="1:11">
      <c r="A31" s="4" t="s">
        <v>281</v>
      </c>
    </row>
    <row r="32" spans="1:11">
      <c r="A32" s="3" t="s">
        <v>267</v>
      </c>
    </row>
    <row r="33" spans="1:11">
      <c r="A33" s="4" t="s">
        <v>271</v>
      </c>
      <c r="F33" s="5" t="n">
        <v>17200000</v>
      </c>
      <c r="K33" s="7" t="n">
        <v>19700000</v>
      </c>
    </row>
    <row r="34" spans="1:11">
      <c r="A34" s="4" t="s">
        <v>163</v>
      </c>
    </row>
    <row r="35" spans="1:11">
      <c r="A35" s="3" t="s">
        <v>267</v>
      </c>
    </row>
    <row r="36" spans="1:11">
      <c r="A36" s="4" t="s">
        <v>122</v>
      </c>
      <c r="E36" s="7" t="n">
        <v>896500000</v>
      </c>
    </row>
    <row r="37" spans="1:11">
      <c r="A37" s="4" t="s">
        <v>282</v>
      </c>
      <c r="E37" s="9" t="n">
        <v>60.76</v>
      </c>
    </row>
    <row r="38" spans="1:11">
      <c r="A38" s="4" t="s">
        <v>283</v>
      </c>
    </row>
    <row r="39" spans="1:11">
      <c r="A39" s="3" t="s">
        <v>267</v>
      </c>
    </row>
    <row r="40" spans="1:11">
      <c r="A40" s="4" t="s">
        <v>284</v>
      </c>
      <c r="B40" s="7" t="n">
        <v>525000000</v>
      </c>
      <c r="F40" s="7" t="n">
        <v>600000000</v>
      </c>
      <c r="I40" s="7" t="n">
        <v>75000000</v>
      </c>
    </row>
    <row r="41" spans="1:11">
      <c r="A41" s="4" t="s">
        <v>285</v>
      </c>
      <c r="B41" s="4" t="s">
        <v>286</v>
      </c>
      <c r="F41" s="4" t="s">
        <v>286</v>
      </c>
    </row>
    <row r="42" spans="1:11">
      <c r="A42" s="4" t="s">
        <v>122</v>
      </c>
      <c r="B42" s="7" t="n">
        <v>584400000</v>
      </c>
    </row>
    <row r="43" spans="1:11">
      <c r="A43" s="4" t="s">
        <v>282</v>
      </c>
      <c r="B43" s="9" t="n">
        <v>23.17</v>
      </c>
    </row>
    <row r="44" spans="1:11">
      <c r="A44" s="4" t="s">
        <v>287</v>
      </c>
      <c r="B44" s="9" t="n">
        <v>34.32</v>
      </c>
    </row>
    <row r="45" spans="1:11">
      <c r="A45" s="4" t="s">
        <v>288</v>
      </c>
    </row>
    <row r="46" spans="1:11">
      <c r="A46" s="3" t="s">
        <v>267</v>
      </c>
    </row>
    <row r="47" spans="1:11">
      <c r="A47" s="4" t="s">
        <v>284</v>
      </c>
      <c r="E47" s="7" t="n">
        <v>460000000</v>
      </c>
    </row>
    <row r="48" spans="1:11">
      <c r="A48" s="4" t="s">
        <v>285</v>
      </c>
      <c r="B48" s="4" t="s">
        <v>289</v>
      </c>
      <c r="E48" s="4" t="s">
        <v>289</v>
      </c>
    </row>
    <row r="49" spans="1:11">
      <c r="A49" s="4" t="s">
        <v>290</v>
      </c>
      <c r="B49" s="7" t="n">
        <v>340200000</v>
      </c>
    </row>
    <row r="50" spans="1:11">
      <c r="A50" s="4" t="s">
        <v>124</v>
      </c>
      <c r="B50" s="7" t="n">
        <v>330400000</v>
      </c>
    </row>
    <row r="51" spans="1:11"/>
    <row r="52" spans="1:11">
      <c r="A52" s="4" t="s">
        <v>24</v>
      </c>
      <c r="B52" s="4" t="s">
        <v>57</v>
      </c>
    </row>
  </sheetData>
  <mergeCells count="5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A51:K51"/>
    <mergeCell ref="B52:K5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1</v>
      </c>
      <c r="B1" s="2" t="s">
        <v>2</v>
      </c>
      <c r="C1" s="2" t="s">
        <v>23</v>
      </c>
    </row>
    <row r="2" spans="1:4">
      <c r="A2" s="3" t="s">
        <v>292</v>
      </c>
    </row>
    <row r="3" spans="1:4">
      <c r="A3" s="4" t="s">
        <v>293</v>
      </c>
      <c r="B3" s="7" t="n">
        <v>120893</v>
      </c>
      <c r="C3" s="7" t="n">
        <v>146317</v>
      </c>
      <c r="D3" s="4" t="s">
        <v>24</v>
      </c>
    </row>
    <row r="4" spans="1:4">
      <c r="A4" s="4" t="s">
        <v>30</v>
      </c>
      <c r="B4" s="5" t="n">
        <v>92632</v>
      </c>
      <c r="C4" s="5" t="n">
        <v>93799</v>
      </c>
      <c r="D4" s="4" t="s">
        <v>24</v>
      </c>
    </row>
    <row r="5" spans="1:4">
      <c r="A5" s="4" t="s">
        <v>35</v>
      </c>
      <c r="B5" s="5" t="n">
        <v>69370</v>
      </c>
      <c r="C5" s="5" t="n">
        <v>72767</v>
      </c>
      <c r="D5" s="4" t="s">
        <v>24</v>
      </c>
    </row>
    <row r="6" spans="1:4">
      <c r="A6" s="4" t="s">
        <v>41</v>
      </c>
      <c r="B6" s="5" t="n">
        <v>525617</v>
      </c>
      <c r="C6" s="5" t="n">
        <v>546615</v>
      </c>
      <c r="D6" s="4" t="s">
        <v>24</v>
      </c>
    </row>
    <row r="7" spans="1:4">
      <c r="A7" s="4" t="s">
        <v>44</v>
      </c>
      <c r="B7" s="5" t="n">
        <v>353939</v>
      </c>
      <c r="C7" s="5" t="n">
        <v>363485</v>
      </c>
      <c r="D7" s="4" t="s">
        <v>24</v>
      </c>
    </row>
    <row r="8" spans="1:4">
      <c r="A8" s="4" t="s">
        <v>294</v>
      </c>
      <c r="B8" s="7" t="n">
        <v>660428</v>
      </c>
      <c r="C8" s="5" t="n">
        <v>632216</v>
      </c>
      <c r="D8" s="4" t="s">
        <v>24</v>
      </c>
    </row>
    <row r="9" spans="1:4">
      <c r="A9" s="4" t="s">
        <v>295</v>
      </c>
    </row>
    <row r="10" spans="1:4">
      <c r="A10" s="3" t="s">
        <v>292</v>
      </c>
    </row>
    <row r="11" spans="1:4">
      <c r="A11" s="4" t="s">
        <v>293</v>
      </c>
      <c r="C11" s="5" t="n">
        <v>140049</v>
      </c>
    </row>
    <row r="12" spans="1:4">
      <c r="A12" s="4" t="s">
        <v>30</v>
      </c>
      <c r="C12" s="5" t="n">
        <v>34541</v>
      </c>
    </row>
    <row r="13" spans="1:4">
      <c r="A13" s="4" t="s">
        <v>35</v>
      </c>
      <c r="C13" s="5" t="n">
        <v>11537</v>
      </c>
    </row>
    <row r="14" spans="1:4">
      <c r="A14" s="4" t="s">
        <v>41</v>
      </c>
      <c r="C14" s="5" t="n">
        <v>443064</v>
      </c>
    </row>
    <row r="15" spans="1:4">
      <c r="A15" s="4" t="s">
        <v>44</v>
      </c>
      <c r="C15" s="5" t="n">
        <v>227680</v>
      </c>
    </row>
    <row r="16" spans="1:4">
      <c r="A16" s="4" t="s">
        <v>294</v>
      </c>
      <c r="C16" s="5" t="n">
        <v>744816</v>
      </c>
    </row>
    <row r="17" spans="1:4">
      <c r="A17" s="4" t="s">
        <v>296</v>
      </c>
    </row>
    <row r="18" spans="1:4">
      <c r="A18" s="3" t="s">
        <v>292</v>
      </c>
    </row>
    <row r="19" spans="1:4">
      <c r="A19" s="4" t="s">
        <v>293</v>
      </c>
      <c r="C19" s="5" t="n">
        <v>6268</v>
      </c>
    </row>
    <row r="20" spans="1:4">
      <c r="A20" s="4" t="s">
        <v>30</v>
      </c>
      <c r="C20" s="5" t="n">
        <v>59258</v>
      </c>
    </row>
    <row r="21" spans="1:4">
      <c r="A21" s="4" t="s">
        <v>35</v>
      </c>
      <c r="C21" s="5" t="n">
        <v>61230</v>
      </c>
    </row>
    <row r="22" spans="1:4">
      <c r="A22" s="4" t="s">
        <v>41</v>
      </c>
      <c r="C22" s="5" t="n">
        <v>103551</v>
      </c>
    </row>
    <row r="23" spans="1:4">
      <c r="A23" s="4" t="s">
        <v>44</v>
      </c>
      <c r="C23" s="5" t="n">
        <v>135805</v>
      </c>
    </row>
    <row r="24" spans="1:4">
      <c r="A24" s="4" t="s">
        <v>294</v>
      </c>
      <c r="C24" s="7" t="n">
        <v>-112600</v>
      </c>
    </row>
    <row r="25" spans="1:4"/>
    <row r="26" spans="1:4">
      <c r="A26" s="4" t="s">
        <v>24</v>
      </c>
      <c r="B26" s="4" t="s">
        <v>57</v>
      </c>
    </row>
  </sheetData>
  <mergeCells count="3">
    <mergeCell ref="C1:D1"/>
    <mergeCell ref="A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6</v>
      </c>
      <c r="B1" s="2" t="s">
        <v>67</v>
      </c>
      <c r="E1" s="2" t="s">
        <v>1</v>
      </c>
    </row>
    <row r="2" spans="1:7">
      <c r="B2" s="2" t="s">
        <v>2</v>
      </c>
      <c r="C2" s="2" t="s">
        <v>68</v>
      </c>
      <c r="D2" s="2" t="s">
        <v>24</v>
      </c>
      <c r="E2" s="2" t="s">
        <v>2</v>
      </c>
      <c r="F2" s="2" t="s">
        <v>68</v>
      </c>
    </row>
    <row r="3" spans="1:7">
      <c r="A3" s="3" t="s">
        <v>69</v>
      </c>
    </row>
    <row r="4" spans="1:7">
      <c r="A4" s="4" t="s">
        <v>70</v>
      </c>
      <c r="B4" s="7" t="n">
        <v>202696</v>
      </c>
      <c r="C4" s="7" t="n">
        <v>191722</v>
      </c>
      <c r="E4" s="7" t="n">
        <v>401766</v>
      </c>
      <c r="F4" s="7" t="n">
        <v>376481</v>
      </c>
      <c r="G4" s="4" t="s">
        <v>24</v>
      </c>
    </row>
    <row r="5" spans="1:7">
      <c r="A5" s="3" t="s">
        <v>71</v>
      </c>
    </row>
    <row r="6" spans="1:7">
      <c r="A6" s="4" t="s">
        <v>72</v>
      </c>
      <c r="B6" s="5" t="n">
        <v>67282</v>
      </c>
      <c r="C6" s="5" t="n">
        <v>67794</v>
      </c>
      <c r="E6" s="5" t="n">
        <v>135211</v>
      </c>
      <c r="F6" s="5" t="n">
        <v>133541</v>
      </c>
      <c r="G6" s="4" t="s">
        <v>24</v>
      </c>
    </row>
    <row r="7" spans="1:7">
      <c r="A7" s="4" t="s">
        <v>73</v>
      </c>
      <c r="B7" s="5" t="n">
        <v>135414</v>
      </c>
      <c r="C7" s="5" t="n">
        <v>123928</v>
      </c>
      <c r="E7" s="5" t="n">
        <v>266555</v>
      </c>
      <c r="F7" s="5" t="n">
        <v>242940</v>
      </c>
      <c r="G7" s="4" t="s">
        <v>24</v>
      </c>
    </row>
    <row r="8" spans="1:7">
      <c r="A8" s="3" t="s">
        <v>74</v>
      </c>
    </row>
    <row r="9" spans="1:7">
      <c r="A9" s="4" t="s">
        <v>75</v>
      </c>
      <c r="B9" s="5" t="n">
        <v>63575</v>
      </c>
      <c r="C9" s="5" t="n">
        <v>60747</v>
      </c>
      <c r="E9" s="5" t="n">
        <v>129771</v>
      </c>
      <c r="F9" s="5" t="n">
        <v>119099</v>
      </c>
    </row>
    <row r="10" spans="1:7">
      <c r="A10" s="4" t="s">
        <v>76</v>
      </c>
      <c r="B10" s="5" t="n">
        <v>94196</v>
      </c>
      <c r="C10" s="5" t="n">
        <v>92413</v>
      </c>
      <c r="E10" s="5" t="n">
        <v>191447</v>
      </c>
      <c r="F10" s="5" t="n">
        <v>191401</v>
      </c>
    </row>
    <row r="11" spans="1:7">
      <c r="A11" s="4" t="s">
        <v>77</v>
      </c>
      <c r="B11" s="5" t="n">
        <v>26179</v>
      </c>
      <c r="C11" s="5" t="n">
        <v>27805</v>
      </c>
      <c r="E11" s="5" t="n">
        <v>54597</v>
      </c>
      <c r="F11" s="5" t="n">
        <v>55420</v>
      </c>
    </row>
    <row r="12" spans="1:7">
      <c r="A12" s="4" t="s">
        <v>78</v>
      </c>
      <c r="B12" s="5" t="n">
        <v>183950</v>
      </c>
      <c r="C12" s="5" t="n">
        <v>180965</v>
      </c>
      <c r="E12" s="5" t="n">
        <v>375815</v>
      </c>
      <c r="F12" s="5" t="n">
        <v>365920</v>
      </c>
    </row>
    <row r="13" spans="1:7">
      <c r="A13" s="4" t="s">
        <v>79</v>
      </c>
      <c r="B13" s="5" t="n">
        <v>-48536</v>
      </c>
      <c r="C13" s="5" t="n">
        <v>-57037</v>
      </c>
      <c r="E13" s="5" t="n">
        <v>-109260</v>
      </c>
      <c r="F13" s="5" t="n">
        <v>-122980</v>
      </c>
    </row>
    <row r="14" spans="1:7">
      <c r="A14" s="4" t="s">
        <v>80</v>
      </c>
      <c r="B14" s="5" t="n">
        <v>3383</v>
      </c>
      <c r="C14" s="5" t="n">
        <v>2168</v>
      </c>
      <c r="E14" s="5" t="n">
        <v>6323</v>
      </c>
      <c r="F14" s="5" t="n">
        <v>4200</v>
      </c>
    </row>
    <row r="15" spans="1:7">
      <c r="A15" s="4" t="s">
        <v>81</v>
      </c>
      <c r="B15" s="5" t="n">
        <v>-13605</v>
      </c>
      <c r="C15" s="5" t="n">
        <v>-12385</v>
      </c>
      <c r="E15" s="5" t="n">
        <v>-26322</v>
      </c>
      <c r="F15" s="5" t="n">
        <v>-24630</v>
      </c>
    </row>
    <row r="16" spans="1:7">
      <c r="A16" s="4" t="s">
        <v>82</v>
      </c>
      <c r="B16" s="5" t="n">
        <v>-12690</v>
      </c>
      <c r="C16" s="5" t="n">
        <v>-120</v>
      </c>
      <c r="E16" s="5" t="n">
        <v>-12966</v>
      </c>
      <c r="F16" s="5" t="n">
        <v>112</v>
      </c>
    </row>
    <row r="17" spans="1:7">
      <c r="A17" s="4" t="s">
        <v>83</v>
      </c>
      <c r="B17" s="5" t="n">
        <v>-71448</v>
      </c>
      <c r="C17" s="5" t="n">
        <v>-67374</v>
      </c>
      <c r="E17" s="5" t="n">
        <v>-142225</v>
      </c>
      <c r="F17" s="5" t="n">
        <v>-143298</v>
      </c>
    </row>
    <row r="18" spans="1:7">
      <c r="A18" s="4" t="s">
        <v>84</v>
      </c>
      <c r="B18" s="5" t="n">
        <v>1411</v>
      </c>
      <c r="C18" s="5" t="n">
        <v>965</v>
      </c>
      <c r="E18" s="5" t="n">
        <v>2464</v>
      </c>
      <c r="F18" s="5" t="n">
        <v>2258</v>
      </c>
    </row>
    <row r="19" spans="1:7">
      <c r="A19" s="4" t="s">
        <v>85</v>
      </c>
      <c r="B19" s="7" t="n">
        <v>-72859</v>
      </c>
      <c r="C19" s="7" t="n">
        <v>-68339</v>
      </c>
      <c r="E19" s="7" t="n">
        <v>-144689</v>
      </c>
      <c r="F19" s="7" t="n">
        <v>-145556</v>
      </c>
      <c r="G19" s="4" t="s">
        <v>24</v>
      </c>
    </row>
    <row r="20" spans="1:7">
      <c r="A20" s="4" t="s">
        <v>86</v>
      </c>
      <c r="B20" s="9" t="n">
        <v>-0.38</v>
      </c>
      <c r="C20" s="9" t="n">
        <v>-0.39</v>
      </c>
      <c r="E20" s="9" t="n">
        <v>-0.77</v>
      </c>
      <c r="F20" s="9" t="n">
        <v>-0.83</v>
      </c>
    </row>
    <row r="21" spans="1:7">
      <c r="A21" s="4" t="s">
        <v>87</v>
      </c>
      <c r="B21" s="5" t="n">
        <v>189696</v>
      </c>
      <c r="C21" s="5" t="n">
        <v>176645</v>
      </c>
      <c r="E21" s="5" t="n">
        <v>188085</v>
      </c>
      <c r="F21" s="5" t="n">
        <v>174453</v>
      </c>
    </row>
    <row r="22" spans="1:7">
      <c r="A22" s="4" t="s">
        <v>88</v>
      </c>
    </row>
    <row r="23" spans="1:7">
      <c r="A23" s="3" t="s">
        <v>69</v>
      </c>
    </row>
    <row r="24" spans="1:7">
      <c r="A24" s="4" t="s">
        <v>70</v>
      </c>
      <c r="B24" s="7" t="n">
        <v>167429</v>
      </c>
      <c r="C24" s="7" t="n">
        <v>158097</v>
      </c>
      <c r="E24" s="7" t="n">
        <v>332902</v>
      </c>
      <c r="F24" s="7" t="n">
        <v>311826</v>
      </c>
      <c r="G24" s="4" t="s">
        <v>24</v>
      </c>
    </row>
    <row r="25" spans="1:7">
      <c r="A25" s="3" t="s">
        <v>71</v>
      </c>
    </row>
    <row r="26" spans="1:7">
      <c r="A26" s="4" t="s">
        <v>72</v>
      </c>
      <c r="B26" s="5" t="n">
        <v>46136</v>
      </c>
      <c r="C26" s="5" t="n">
        <v>47636</v>
      </c>
      <c r="E26" s="5" t="n">
        <v>93565</v>
      </c>
      <c r="F26" s="5" t="n">
        <v>94059</v>
      </c>
      <c r="G26" s="4" t="s">
        <v>24</v>
      </c>
    </row>
    <row r="27" spans="1:7">
      <c r="A27" s="4" t="s">
        <v>89</v>
      </c>
    </row>
    <row r="28" spans="1:7">
      <c r="A28" s="3" t="s">
        <v>69</v>
      </c>
    </row>
    <row r="29" spans="1:7">
      <c r="A29" s="4" t="s">
        <v>70</v>
      </c>
      <c r="B29" s="5" t="n">
        <v>35267</v>
      </c>
      <c r="C29" s="5" t="n">
        <v>33625</v>
      </c>
      <c r="E29" s="5" t="n">
        <v>68864</v>
      </c>
      <c r="F29" s="5" t="n">
        <v>64655</v>
      </c>
      <c r="G29" s="4" t="s">
        <v>24</v>
      </c>
    </row>
    <row r="30" spans="1:7">
      <c r="A30" s="3" t="s">
        <v>71</v>
      </c>
    </row>
    <row r="31" spans="1:7">
      <c r="A31" s="4" t="s">
        <v>72</v>
      </c>
      <c r="B31" s="7" t="n">
        <v>21146</v>
      </c>
      <c r="C31" s="7" t="n">
        <v>20158</v>
      </c>
      <c r="E31" s="7" t="n">
        <v>41646</v>
      </c>
      <c r="F31" s="7" t="n">
        <v>39482</v>
      </c>
      <c r="G31" s="4" t="s">
        <v>24</v>
      </c>
    </row>
    <row r="32" spans="1:7"/>
    <row r="33" spans="1:7">
      <c r="A33" s="4" t="s">
        <v>24</v>
      </c>
      <c r="B33" s="4" t="s">
        <v>57</v>
      </c>
    </row>
  </sheetData>
  <mergeCells count="35">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G32"/>
    <mergeCell ref="B33:G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7</v>
      </c>
      <c r="B1" s="2" t="s">
        <v>67</v>
      </c>
      <c r="E1" s="2" t="s">
        <v>1</v>
      </c>
    </row>
    <row r="2" spans="1:7">
      <c r="B2" s="2" t="s">
        <v>2</v>
      </c>
      <c r="C2" s="2" t="s">
        <v>68</v>
      </c>
      <c r="E2" s="2" t="s">
        <v>2</v>
      </c>
      <c r="F2" s="2" t="s">
        <v>68</v>
      </c>
    </row>
    <row r="3" spans="1:7">
      <c r="A3" s="3" t="s">
        <v>292</v>
      </c>
    </row>
    <row r="4" spans="1:7">
      <c r="A4" s="4" t="s">
        <v>70</v>
      </c>
      <c r="B4" s="7" t="n">
        <v>202696</v>
      </c>
      <c r="C4" s="7" t="n">
        <v>191722</v>
      </c>
      <c r="D4" s="4" t="s">
        <v>24</v>
      </c>
      <c r="E4" s="7" t="n">
        <v>401766</v>
      </c>
      <c r="F4" s="7" t="n">
        <v>376481</v>
      </c>
      <c r="G4" s="4" t="s">
        <v>24</v>
      </c>
    </row>
    <row r="5" spans="1:7">
      <c r="A5" s="4" t="s">
        <v>72</v>
      </c>
      <c r="C5" s="5" t="n">
        <v>67794</v>
      </c>
      <c r="F5" s="5" t="n">
        <v>133541</v>
      </c>
    </row>
    <row r="6" spans="1:7">
      <c r="A6" s="4" t="s">
        <v>78</v>
      </c>
      <c r="B6" s="5" t="n">
        <v>183950</v>
      </c>
      <c r="C6" s="5" t="n">
        <v>180965</v>
      </c>
      <c r="D6" s="4" t="s">
        <v>24</v>
      </c>
      <c r="E6" s="5" t="n">
        <v>375815</v>
      </c>
      <c r="F6" s="5" t="n">
        <v>365920</v>
      </c>
    </row>
    <row r="7" spans="1:7">
      <c r="A7" s="4" t="s">
        <v>79</v>
      </c>
      <c r="B7" s="5" t="n">
        <v>-48536</v>
      </c>
      <c r="C7" s="5" t="n">
        <v>-57037</v>
      </c>
      <c r="D7" s="4" t="s">
        <v>24</v>
      </c>
      <c r="E7" s="5" t="n">
        <v>-109260</v>
      </c>
      <c r="F7" s="5" t="n">
        <v>-122980</v>
      </c>
    </row>
    <row r="8" spans="1:7">
      <c r="A8" s="4" t="s">
        <v>85</v>
      </c>
      <c r="B8" s="7" t="n">
        <v>-72859</v>
      </c>
      <c r="C8" s="7" t="n">
        <v>-68339</v>
      </c>
      <c r="D8" s="4" t="s">
        <v>24</v>
      </c>
      <c r="E8" s="7" t="n">
        <v>-144689</v>
      </c>
      <c r="F8" s="7" t="n">
        <v>-145556</v>
      </c>
      <c r="G8" s="4" t="s">
        <v>24</v>
      </c>
    </row>
    <row r="9" spans="1:7">
      <c r="A9" s="4" t="s">
        <v>86</v>
      </c>
      <c r="B9" s="9" t="n">
        <v>-0.38</v>
      </c>
      <c r="C9" s="9" t="n">
        <v>-0.39</v>
      </c>
      <c r="D9" s="4" t="s">
        <v>24</v>
      </c>
      <c r="E9" s="9" t="n">
        <v>-0.77</v>
      </c>
      <c r="F9" s="9" t="n">
        <v>-0.83</v>
      </c>
    </row>
    <row r="10" spans="1:7">
      <c r="A10" s="4" t="s">
        <v>295</v>
      </c>
    </row>
    <row r="11" spans="1:7">
      <c r="A11" s="3" t="s">
        <v>292</v>
      </c>
    </row>
    <row r="12" spans="1:7">
      <c r="A12" s="4" t="s">
        <v>70</v>
      </c>
      <c r="C12" s="7" t="n">
        <v>185472</v>
      </c>
      <c r="F12" s="7" t="n">
        <v>359210</v>
      </c>
    </row>
    <row r="13" spans="1:7">
      <c r="A13" s="4" t="s">
        <v>72</v>
      </c>
      <c r="C13" s="5" t="n">
        <v>66692</v>
      </c>
      <c r="F13" s="5" t="n">
        <v>131297</v>
      </c>
    </row>
    <row r="14" spans="1:7">
      <c r="A14" s="4" t="s">
        <v>78</v>
      </c>
      <c r="C14" s="5" t="n">
        <v>178210</v>
      </c>
      <c r="F14" s="5" t="n">
        <v>359057</v>
      </c>
    </row>
    <row r="15" spans="1:7">
      <c r="A15" s="4" t="s">
        <v>79</v>
      </c>
      <c r="C15" s="5" t="n">
        <v>-59430</v>
      </c>
      <c r="F15" s="5" t="n">
        <v>-131144</v>
      </c>
    </row>
    <row r="16" spans="1:7">
      <c r="A16" s="4" t="s">
        <v>85</v>
      </c>
      <c r="C16" s="7" t="n">
        <v>-70732</v>
      </c>
      <c r="F16" s="7" t="n">
        <v>-153720</v>
      </c>
    </row>
    <row r="17" spans="1:7">
      <c r="A17" s="4" t="s">
        <v>86</v>
      </c>
      <c r="C17" s="9" t="n">
        <v>-0.4</v>
      </c>
      <c r="F17" s="9" t="n">
        <v>-0.88</v>
      </c>
    </row>
    <row r="18" spans="1:7">
      <c r="A18" s="4" t="s">
        <v>296</v>
      </c>
    </row>
    <row r="19" spans="1:7">
      <c r="A19" s="3" t="s">
        <v>292</v>
      </c>
    </row>
    <row r="20" spans="1:7">
      <c r="A20" s="4" t="s">
        <v>70</v>
      </c>
      <c r="C20" s="7" t="n">
        <v>6250</v>
      </c>
      <c r="F20" s="7" t="n">
        <v>17271</v>
      </c>
    </row>
    <row r="21" spans="1:7">
      <c r="A21" s="4" t="s">
        <v>72</v>
      </c>
      <c r="C21" s="5" t="n">
        <v>1102</v>
      </c>
      <c r="F21" s="5" t="n">
        <v>2244</v>
      </c>
    </row>
    <row r="22" spans="1:7">
      <c r="A22" s="4" t="s">
        <v>78</v>
      </c>
      <c r="C22" s="5" t="n">
        <v>2755</v>
      </c>
      <c r="F22" s="5" t="n">
        <v>6863</v>
      </c>
    </row>
    <row r="23" spans="1:7">
      <c r="A23" s="4" t="s">
        <v>79</v>
      </c>
      <c r="C23" s="5" t="n">
        <v>2393</v>
      </c>
      <c r="F23" s="5" t="n">
        <v>8164</v>
      </c>
    </row>
    <row r="24" spans="1:7">
      <c r="A24" s="4" t="s">
        <v>85</v>
      </c>
      <c r="C24" s="7" t="n">
        <v>2393</v>
      </c>
      <c r="F24" s="7" t="n">
        <v>8164</v>
      </c>
    </row>
    <row r="25" spans="1:7">
      <c r="A25" s="4" t="s">
        <v>86</v>
      </c>
      <c r="C25" s="9" t="n">
        <v>0.01</v>
      </c>
      <c r="F25" s="9" t="n">
        <v>0.05</v>
      </c>
    </row>
    <row r="26" spans="1:7"/>
    <row r="27" spans="1:7">
      <c r="A27" s="4" t="s">
        <v>24</v>
      </c>
      <c r="B27" s="4" t="s">
        <v>57</v>
      </c>
    </row>
  </sheetData>
  <mergeCells count="7">
    <mergeCell ref="A1:A2"/>
    <mergeCell ref="B1:D1"/>
    <mergeCell ref="E1:G1"/>
    <mergeCell ref="C2:D2"/>
    <mergeCell ref="F2:G2"/>
    <mergeCell ref="A26:G26"/>
    <mergeCell ref="B27:G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98</v>
      </c>
      <c r="B1" s="2" t="s">
        <v>67</v>
      </c>
      <c r="E1" s="2" t="s">
        <v>1</v>
      </c>
    </row>
    <row r="2" spans="1:7">
      <c r="B2" s="2" t="s">
        <v>2</v>
      </c>
      <c r="C2" s="2" t="s">
        <v>68</v>
      </c>
      <c r="E2" s="2" t="s">
        <v>2</v>
      </c>
      <c r="F2" s="2" t="s">
        <v>68</v>
      </c>
    </row>
    <row r="3" spans="1:7">
      <c r="A3" s="3" t="s">
        <v>97</v>
      </c>
    </row>
    <row r="4" spans="1:7">
      <c r="A4" s="4" t="s">
        <v>92</v>
      </c>
      <c r="B4" s="7" t="n">
        <v>-72859</v>
      </c>
      <c r="C4" s="7" t="n">
        <v>-68339</v>
      </c>
      <c r="D4" s="4" t="s">
        <v>24</v>
      </c>
      <c r="E4" s="7" t="n">
        <v>-144689</v>
      </c>
      <c r="F4" s="7" t="n">
        <v>-145556</v>
      </c>
      <c r="G4" s="4" t="s">
        <v>24</v>
      </c>
    </row>
    <row r="5" spans="1:7">
      <c r="A5" s="3" t="s">
        <v>106</v>
      </c>
    </row>
    <row r="6" spans="1:7">
      <c r="A6" s="4" t="s">
        <v>107</v>
      </c>
      <c r="E6" s="5" t="n">
        <v>24892</v>
      </c>
      <c r="F6" s="5" t="n">
        <v>16198</v>
      </c>
      <c r="G6" s="4" t="s">
        <v>24</v>
      </c>
    </row>
    <row r="7" spans="1:7">
      <c r="A7" s="4" t="s">
        <v>108</v>
      </c>
      <c r="E7" s="5" t="n">
        <v>4892</v>
      </c>
      <c r="F7" s="5" t="n">
        <v>-1505</v>
      </c>
      <c r="G7" s="4" t="s">
        <v>24</v>
      </c>
    </row>
    <row r="8" spans="1:7">
      <c r="A8" s="4" t="s">
        <v>110</v>
      </c>
      <c r="E8" s="7" t="n">
        <v>-30545</v>
      </c>
      <c r="F8" s="5" t="n">
        <v>-57929</v>
      </c>
      <c r="G8" s="4" t="s">
        <v>24</v>
      </c>
    </row>
    <row r="9" spans="1:7">
      <c r="A9" s="4" t="s">
        <v>295</v>
      </c>
    </row>
    <row r="10" spans="1:7">
      <c r="A10" s="3" t="s">
        <v>97</v>
      </c>
    </row>
    <row r="11" spans="1:7">
      <c r="A11" s="4" t="s">
        <v>92</v>
      </c>
      <c r="C11" s="5" t="n">
        <v>-70732</v>
      </c>
      <c r="F11" s="5" t="n">
        <v>-153720</v>
      </c>
    </row>
    <row r="12" spans="1:7">
      <c r="A12" s="3" t="s">
        <v>106</v>
      </c>
    </row>
    <row r="13" spans="1:7">
      <c r="A13" s="4" t="s">
        <v>107</v>
      </c>
      <c r="F13" s="5" t="n">
        <v>10318</v>
      </c>
    </row>
    <row r="14" spans="1:7">
      <c r="A14" s="4" t="s">
        <v>108</v>
      </c>
      <c r="F14" s="5" t="n">
        <v>-10637</v>
      </c>
    </row>
    <row r="15" spans="1:7">
      <c r="A15" s="4" t="s">
        <v>110</v>
      </c>
      <c r="F15" s="5" t="n">
        <v>-34780</v>
      </c>
    </row>
    <row r="16" spans="1:7">
      <c r="A16" s="4" t="s">
        <v>299</v>
      </c>
    </row>
    <row r="17" spans="1:7">
      <c r="A17" s="3" t="s">
        <v>97</v>
      </c>
    </row>
    <row r="18" spans="1:7">
      <c r="A18" s="4" t="s">
        <v>92</v>
      </c>
      <c r="C18" s="7" t="n">
        <v>2393</v>
      </c>
      <c r="F18" s="5" t="n">
        <v>8164</v>
      </c>
    </row>
    <row r="19" spans="1:7">
      <c r="A19" s="3" t="s">
        <v>106</v>
      </c>
    </row>
    <row r="20" spans="1:7">
      <c r="A20" s="4" t="s">
        <v>107</v>
      </c>
      <c r="F20" s="5" t="n">
        <v>5880</v>
      </c>
    </row>
    <row r="21" spans="1:7">
      <c r="A21" s="4" t="s">
        <v>108</v>
      </c>
      <c r="F21" s="5" t="n">
        <v>9132</v>
      </c>
    </row>
    <row r="22" spans="1:7">
      <c r="A22" s="4" t="s">
        <v>110</v>
      </c>
      <c r="F22" s="7" t="n">
        <v>-23149</v>
      </c>
    </row>
    <row r="23" spans="1:7"/>
    <row r="24" spans="1:7">
      <c r="A24" s="4" t="s">
        <v>24</v>
      </c>
      <c r="B24" s="4" t="s">
        <v>57</v>
      </c>
    </row>
  </sheetData>
  <mergeCells count="7">
    <mergeCell ref="A1:A2"/>
    <mergeCell ref="B1:D1"/>
    <mergeCell ref="E1:G1"/>
    <mergeCell ref="C2:D2"/>
    <mergeCell ref="F2:G2"/>
    <mergeCell ref="A23:G23"/>
    <mergeCell ref="B24:G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4" t="s">
        <v>301</v>
      </c>
    </row>
    <row r="3" spans="1:3">
      <c r="A3" s="3" t="s">
        <v>302</v>
      </c>
    </row>
    <row r="4" spans="1:3">
      <c r="A4" s="4" t="s">
        <v>303</v>
      </c>
      <c r="B4" s="7" t="n">
        <v>204</v>
      </c>
      <c r="C4" s="7" t="n">
        <v>3306</v>
      </c>
    </row>
    <row r="5" spans="1:3">
      <c r="A5" s="4" t="s">
        <v>304</v>
      </c>
      <c r="B5" s="5" t="n">
        <v>723975</v>
      </c>
      <c r="C5" s="5" t="n">
        <v>715911</v>
      </c>
    </row>
    <row r="6" spans="1:3">
      <c r="A6" s="4" t="s">
        <v>305</v>
      </c>
      <c r="B6" s="5" t="n">
        <v>724179</v>
      </c>
      <c r="C6" s="5" t="n">
        <v>719217</v>
      </c>
    </row>
    <row r="7" spans="1:3">
      <c r="A7" s="4" t="s">
        <v>306</v>
      </c>
    </row>
    <row r="8" spans="1:3">
      <c r="A8" s="3" t="s">
        <v>302</v>
      </c>
    </row>
    <row r="9" spans="1:3">
      <c r="A9" s="4" t="s">
        <v>304</v>
      </c>
      <c r="B9" s="5" t="n">
        <v>0</v>
      </c>
      <c r="C9" s="5" t="n">
        <v>0</v>
      </c>
    </row>
    <row r="10" spans="1:3">
      <c r="A10" s="4" t="s">
        <v>307</v>
      </c>
    </row>
    <row r="11" spans="1:3">
      <c r="A11" s="3" t="s">
        <v>302</v>
      </c>
    </row>
    <row r="12" spans="1:3">
      <c r="A12" s="4" t="s">
        <v>304</v>
      </c>
      <c r="B12" s="5" t="n">
        <v>0</v>
      </c>
      <c r="C12" s="5" t="n">
        <v>4987</v>
      </c>
    </row>
    <row r="13" spans="1:3">
      <c r="A13" s="4" t="s">
        <v>308</v>
      </c>
    </row>
    <row r="14" spans="1:3">
      <c r="A14" s="3" t="s">
        <v>302</v>
      </c>
    </row>
    <row r="15" spans="1:3">
      <c r="A15" s="4" t="s">
        <v>304</v>
      </c>
      <c r="B15" s="5" t="n">
        <v>448401</v>
      </c>
      <c r="C15" s="5" t="n">
        <v>438024</v>
      </c>
    </row>
    <row r="16" spans="1:3">
      <c r="A16" s="4" t="s">
        <v>309</v>
      </c>
    </row>
    <row r="17" spans="1:3">
      <c r="A17" s="3" t="s">
        <v>302</v>
      </c>
    </row>
    <row r="18" spans="1:3">
      <c r="A18" s="4" t="s">
        <v>304</v>
      </c>
      <c r="B18" s="5" t="n">
        <v>275574</v>
      </c>
      <c r="C18" s="5" t="n">
        <v>272900</v>
      </c>
    </row>
    <row r="19" spans="1:3">
      <c r="A19" s="4" t="s">
        <v>310</v>
      </c>
    </row>
    <row r="20" spans="1:3">
      <c r="A20" s="3" t="s">
        <v>302</v>
      </c>
    </row>
    <row r="21" spans="1:3">
      <c r="A21" s="4" t="s">
        <v>303</v>
      </c>
      <c r="B21" s="5" t="n">
        <v>204</v>
      </c>
      <c r="C21" s="5" t="n">
        <v>208</v>
      </c>
    </row>
    <row r="22" spans="1:3">
      <c r="A22" s="4" t="s">
        <v>311</v>
      </c>
    </row>
    <row r="23" spans="1:3">
      <c r="A23" s="3" t="s">
        <v>302</v>
      </c>
    </row>
    <row r="24" spans="1:3">
      <c r="A24" s="4" t="s">
        <v>303</v>
      </c>
      <c r="B24" s="5" t="n">
        <v>0</v>
      </c>
      <c r="C24" s="5" t="n">
        <v>3098</v>
      </c>
    </row>
    <row r="25" spans="1:3">
      <c r="A25" s="4" t="s">
        <v>307</v>
      </c>
    </row>
    <row r="26" spans="1:3">
      <c r="A26" s="3" t="s">
        <v>302</v>
      </c>
    </row>
    <row r="27" spans="1:3">
      <c r="A27" s="4" t="s">
        <v>303</v>
      </c>
      <c r="B27" s="5" t="n">
        <v>0</v>
      </c>
      <c r="C27" s="5" t="n">
        <v>0</v>
      </c>
    </row>
    <row r="28" spans="1:3">
      <c r="A28" s="10" t="n">
        <v>1</v>
      </c>
    </row>
    <row r="29" spans="1:3">
      <c r="A29" s="3" t="s">
        <v>302</v>
      </c>
    </row>
    <row r="30" spans="1:3">
      <c r="A30" s="4" t="s">
        <v>303</v>
      </c>
      <c r="B30" s="5" t="n">
        <v>204</v>
      </c>
      <c r="C30" s="5" t="n">
        <v>3306</v>
      </c>
    </row>
    <row r="31" spans="1:3">
      <c r="A31" s="4" t="s">
        <v>304</v>
      </c>
      <c r="B31" s="5" t="n">
        <v>0</v>
      </c>
      <c r="C31" s="5" t="n">
        <v>0</v>
      </c>
    </row>
    <row r="32" spans="1:3">
      <c r="A32" s="4" t="s">
        <v>305</v>
      </c>
      <c r="B32" s="5" t="n">
        <v>204</v>
      </c>
      <c r="C32" s="5" t="n">
        <v>3306</v>
      </c>
    </row>
    <row r="33" spans="1:3">
      <c r="A33" s="4" t="s">
        <v>312</v>
      </c>
    </row>
    <row r="34" spans="1:3">
      <c r="A34" s="3" t="s">
        <v>302</v>
      </c>
    </row>
    <row r="35" spans="1:3">
      <c r="A35" s="4" t="s">
        <v>304</v>
      </c>
      <c r="B35" s="5" t="n">
        <v>0</v>
      </c>
      <c r="C35" s="5" t="n">
        <v>0</v>
      </c>
    </row>
    <row r="36" spans="1:3">
      <c r="A36" s="4" t="s">
        <v>313</v>
      </c>
    </row>
    <row r="37" spans="1:3">
      <c r="A37" s="3" t="s">
        <v>302</v>
      </c>
    </row>
    <row r="38" spans="1:3">
      <c r="A38" s="4" t="s">
        <v>304</v>
      </c>
      <c r="B38" s="5" t="n">
        <v>0</v>
      </c>
      <c r="C38" s="5" t="n">
        <v>0</v>
      </c>
    </row>
    <row r="39" spans="1:3">
      <c r="A39" s="4" t="s">
        <v>314</v>
      </c>
    </row>
    <row r="40" spans="1:3">
      <c r="A40" s="3" t="s">
        <v>302</v>
      </c>
    </row>
    <row r="41" spans="1:3">
      <c r="A41" s="4" t="s">
        <v>304</v>
      </c>
      <c r="B41" s="5" t="n">
        <v>0</v>
      </c>
      <c r="C41" s="5" t="n">
        <v>0</v>
      </c>
    </row>
    <row r="42" spans="1:3">
      <c r="A42" s="4" t="s">
        <v>315</v>
      </c>
    </row>
    <row r="43" spans="1:3">
      <c r="A43" s="3" t="s">
        <v>302</v>
      </c>
    </row>
    <row r="44" spans="1:3">
      <c r="A44" s="4" t="s">
        <v>304</v>
      </c>
      <c r="B44" s="5" t="n">
        <v>0</v>
      </c>
      <c r="C44" s="5" t="n">
        <v>0</v>
      </c>
    </row>
    <row r="45" spans="1:3">
      <c r="A45" s="4" t="s">
        <v>316</v>
      </c>
    </row>
    <row r="46" spans="1:3">
      <c r="A46" s="3" t="s">
        <v>302</v>
      </c>
    </row>
    <row r="47" spans="1:3">
      <c r="A47" s="4" t="s">
        <v>303</v>
      </c>
      <c r="B47" s="5" t="n">
        <v>204</v>
      </c>
      <c r="C47" s="5" t="n">
        <v>208</v>
      </c>
    </row>
    <row r="48" spans="1:3">
      <c r="A48" s="4" t="s">
        <v>317</v>
      </c>
    </row>
    <row r="49" spans="1:3">
      <c r="A49" s="3" t="s">
        <v>302</v>
      </c>
    </row>
    <row r="50" spans="1:3">
      <c r="A50" s="4" t="s">
        <v>303</v>
      </c>
      <c r="B50" s="5" t="n">
        <v>0</v>
      </c>
      <c r="C50" s="5" t="n">
        <v>3098</v>
      </c>
    </row>
    <row r="51" spans="1:3">
      <c r="A51" s="4" t="s">
        <v>313</v>
      </c>
    </row>
    <row r="52" spans="1:3">
      <c r="A52" s="3" t="s">
        <v>302</v>
      </c>
    </row>
    <row r="53" spans="1:3">
      <c r="A53" s="4" t="s">
        <v>303</v>
      </c>
      <c r="B53" s="5" t="n">
        <v>0</v>
      </c>
      <c r="C53" s="5" t="n">
        <v>0</v>
      </c>
    </row>
    <row r="54" spans="1:3">
      <c r="A54" s="10" t="n">
        <v>2</v>
      </c>
    </row>
    <row r="55" spans="1:3">
      <c r="A55" s="3" t="s">
        <v>302</v>
      </c>
    </row>
    <row r="56" spans="1:3">
      <c r="A56" s="4" t="s">
        <v>303</v>
      </c>
      <c r="B56" s="5" t="n">
        <v>0</v>
      </c>
      <c r="C56" s="5" t="n">
        <v>0</v>
      </c>
    </row>
    <row r="57" spans="1:3">
      <c r="A57" s="4" t="s">
        <v>304</v>
      </c>
      <c r="B57" s="5" t="n">
        <v>723975</v>
      </c>
      <c r="C57" s="5" t="n">
        <v>715911</v>
      </c>
    </row>
    <row r="58" spans="1:3">
      <c r="A58" s="4" t="s">
        <v>305</v>
      </c>
      <c r="B58" s="5" t="n">
        <v>723975</v>
      </c>
      <c r="C58" s="5" t="n">
        <v>715911</v>
      </c>
    </row>
    <row r="59" spans="1:3">
      <c r="A59" s="4" t="s">
        <v>318</v>
      </c>
    </row>
    <row r="60" spans="1:3">
      <c r="A60" s="3" t="s">
        <v>302</v>
      </c>
    </row>
    <row r="61" spans="1:3">
      <c r="A61" s="4" t="s">
        <v>304</v>
      </c>
      <c r="B61" s="5" t="n">
        <v>0</v>
      </c>
      <c r="C61" s="5" t="n">
        <v>0</v>
      </c>
    </row>
    <row r="62" spans="1:3">
      <c r="A62" s="4" t="s">
        <v>319</v>
      </c>
    </row>
    <row r="63" spans="1:3">
      <c r="A63" s="3" t="s">
        <v>302</v>
      </c>
    </row>
    <row r="64" spans="1:3">
      <c r="A64" s="4" t="s">
        <v>304</v>
      </c>
      <c r="B64" s="5" t="n">
        <v>0</v>
      </c>
      <c r="C64" s="5" t="n">
        <v>4987</v>
      </c>
    </row>
    <row r="65" spans="1:3">
      <c r="A65" s="4" t="s">
        <v>320</v>
      </c>
    </row>
    <row r="66" spans="1:3">
      <c r="A66" s="3" t="s">
        <v>302</v>
      </c>
    </row>
    <row r="67" spans="1:3">
      <c r="A67" s="4" t="s">
        <v>304</v>
      </c>
      <c r="B67" s="5" t="n">
        <v>448401</v>
      </c>
      <c r="C67" s="5" t="n">
        <v>438024</v>
      </c>
    </row>
    <row r="68" spans="1:3">
      <c r="A68" s="4" t="s">
        <v>321</v>
      </c>
    </row>
    <row r="69" spans="1:3">
      <c r="A69" s="3" t="s">
        <v>302</v>
      </c>
    </row>
    <row r="70" spans="1:3">
      <c r="A70" s="4" t="s">
        <v>304</v>
      </c>
      <c r="B70" s="5" t="n">
        <v>275574</v>
      </c>
      <c r="C70" s="5" t="n">
        <v>272900</v>
      </c>
    </row>
    <row r="71" spans="1:3">
      <c r="A71" s="4" t="s">
        <v>322</v>
      </c>
    </row>
    <row r="72" spans="1:3">
      <c r="A72" s="3" t="s">
        <v>302</v>
      </c>
    </row>
    <row r="73" spans="1:3">
      <c r="A73" s="4" t="s">
        <v>303</v>
      </c>
      <c r="B73" s="5" t="n">
        <v>0</v>
      </c>
      <c r="C73" s="5" t="n">
        <v>0</v>
      </c>
    </row>
    <row r="74" spans="1:3">
      <c r="A74" s="4" t="s">
        <v>323</v>
      </c>
    </row>
    <row r="75" spans="1:3">
      <c r="A75" s="3" t="s">
        <v>302</v>
      </c>
    </row>
    <row r="76" spans="1:3">
      <c r="A76" s="4" t="s">
        <v>303</v>
      </c>
      <c r="B76" s="5" t="n">
        <v>0</v>
      </c>
      <c r="C76" s="5" t="n">
        <v>0</v>
      </c>
    </row>
    <row r="77" spans="1:3">
      <c r="A77" s="4" t="s">
        <v>319</v>
      </c>
    </row>
    <row r="78" spans="1:3">
      <c r="A78" s="3" t="s">
        <v>302</v>
      </c>
    </row>
    <row r="79" spans="1:3">
      <c r="A79" s="4" t="s">
        <v>303</v>
      </c>
      <c r="B79" s="5" t="n">
        <v>0</v>
      </c>
      <c r="C79" s="5" t="n">
        <v>0</v>
      </c>
    </row>
    <row r="80" spans="1:3">
      <c r="A80" s="10" t="n">
        <v>3</v>
      </c>
    </row>
    <row r="81" spans="1:3">
      <c r="A81" s="3" t="s">
        <v>302</v>
      </c>
    </row>
    <row r="82" spans="1:3">
      <c r="A82" s="4" t="s">
        <v>303</v>
      </c>
      <c r="B82" s="5" t="n">
        <v>0</v>
      </c>
      <c r="C82" s="5" t="n">
        <v>0</v>
      </c>
    </row>
    <row r="83" spans="1:3">
      <c r="A83" s="4" t="s">
        <v>304</v>
      </c>
      <c r="B83" s="5" t="n">
        <v>0</v>
      </c>
      <c r="C83" s="5" t="n">
        <v>0</v>
      </c>
    </row>
    <row r="84" spans="1:3">
      <c r="A84" s="4" t="s">
        <v>305</v>
      </c>
      <c r="B84" s="5" t="n">
        <v>0</v>
      </c>
      <c r="C84" s="5" t="n">
        <v>0</v>
      </c>
    </row>
    <row r="85" spans="1:3">
      <c r="A85" s="4" t="s">
        <v>324</v>
      </c>
    </row>
    <row r="86" spans="1:3">
      <c r="A86" s="3" t="s">
        <v>302</v>
      </c>
    </row>
    <row r="87" spans="1:3">
      <c r="A87" s="4" t="s">
        <v>304</v>
      </c>
      <c r="B87" s="5" t="n">
        <v>0</v>
      </c>
      <c r="C87" s="5" t="n">
        <v>0</v>
      </c>
    </row>
    <row r="88" spans="1:3">
      <c r="A88" s="4" t="s">
        <v>325</v>
      </c>
    </row>
    <row r="89" spans="1:3">
      <c r="A89" s="3" t="s">
        <v>302</v>
      </c>
    </row>
    <row r="90" spans="1:3">
      <c r="A90" s="4" t="s">
        <v>304</v>
      </c>
      <c r="B90" s="5" t="n">
        <v>0</v>
      </c>
      <c r="C90" s="5" t="n">
        <v>0</v>
      </c>
    </row>
    <row r="91" spans="1:3">
      <c r="A91" s="4" t="s">
        <v>326</v>
      </c>
    </row>
    <row r="92" spans="1:3">
      <c r="A92" s="3" t="s">
        <v>302</v>
      </c>
    </row>
    <row r="93" spans="1:3">
      <c r="A93" s="4" t="s">
        <v>304</v>
      </c>
      <c r="B93" s="5" t="n">
        <v>0</v>
      </c>
      <c r="C93" s="5" t="n">
        <v>0</v>
      </c>
    </row>
    <row r="94" spans="1:3">
      <c r="A94" s="4" t="s">
        <v>327</v>
      </c>
    </row>
    <row r="95" spans="1:3">
      <c r="A95" s="3" t="s">
        <v>302</v>
      </c>
    </row>
    <row r="96" spans="1:3">
      <c r="A96" s="4" t="s">
        <v>304</v>
      </c>
      <c r="B96" s="5" t="n">
        <v>0</v>
      </c>
      <c r="C96" s="5" t="n">
        <v>0</v>
      </c>
    </row>
    <row r="97" spans="1:3">
      <c r="A97" s="4" t="s">
        <v>328</v>
      </c>
    </row>
    <row r="98" spans="1:3">
      <c r="A98" s="3" t="s">
        <v>302</v>
      </c>
    </row>
    <row r="99" spans="1:3">
      <c r="A99" s="4" t="s">
        <v>303</v>
      </c>
      <c r="B99" s="5" t="n">
        <v>0</v>
      </c>
      <c r="C99" s="5" t="n">
        <v>0</v>
      </c>
    </row>
    <row r="100" spans="1:3">
      <c r="A100" s="4" t="s">
        <v>329</v>
      </c>
    </row>
    <row r="101" spans="1:3">
      <c r="A101" s="3" t="s">
        <v>302</v>
      </c>
    </row>
    <row r="102" spans="1:3">
      <c r="A102" s="4" t="s">
        <v>303</v>
      </c>
      <c r="B102" s="5" t="n">
        <v>0</v>
      </c>
      <c r="C102" s="5" t="n">
        <v>0</v>
      </c>
    </row>
    <row r="103" spans="1:3">
      <c r="A103" s="4" t="s">
        <v>325</v>
      </c>
    </row>
    <row r="104" spans="1:3">
      <c r="A104" s="3" t="s">
        <v>302</v>
      </c>
    </row>
    <row r="105" spans="1:3">
      <c r="A105" s="4" t="s">
        <v>303</v>
      </c>
      <c r="B105" s="7" t="n">
        <v>0</v>
      </c>
      <c r="C10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30</v>
      </c>
      <c r="B1" s="2" t="s">
        <v>331</v>
      </c>
    </row>
    <row r="2" spans="1:2">
      <c r="A2" s="4" t="s">
        <v>332</v>
      </c>
    </row>
    <row r="3" spans="1:2">
      <c r="A3" s="3" t="s">
        <v>333</v>
      </c>
    </row>
    <row r="4" spans="1:2">
      <c r="A4" s="4" t="s">
        <v>334</v>
      </c>
      <c r="B4" s="11"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5</v>
      </c>
      <c r="B1" s="2" t="s">
        <v>2</v>
      </c>
      <c r="C1" s="2" t="s">
        <v>23</v>
      </c>
    </row>
    <row r="2" spans="1:3">
      <c r="A2" s="3" t="s">
        <v>336</v>
      </c>
    </row>
    <row r="3" spans="1:3">
      <c r="A3" s="4" t="s">
        <v>337</v>
      </c>
      <c r="B3" s="7" t="n">
        <v>727470</v>
      </c>
      <c r="C3" s="7" t="n">
        <v>721888</v>
      </c>
    </row>
    <row r="4" spans="1:3">
      <c r="A4" s="4" t="s">
        <v>338</v>
      </c>
      <c r="B4" s="5" t="n">
        <v>4</v>
      </c>
      <c r="C4" s="5" t="n">
        <v>2</v>
      </c>
    </row>
    <row r="5" spans="1:3">
      <c r="A5" s="4" t="s">
        <v>339</v>
      </c>
      <c r="B5" s="5" t="n">
        <v>-3499</v>
      </c>
      <c r="C5" s="5" t="n">
        <v>-2881</v>
      </c>
    </row>
    <row r="6" spans="1:3">
      <c r="A6" s="4" t="s">
        <v>340</v>
      </c>
      <c r="B6" s="5" t="n">
        <v>723975</v>
      </c>
      <c r="C6" s="5" t="n">
        <v>719009</v>
      </c>
    </row>
    <row r="7" spans="1:3">
      <c r="A7" s="4" t="s">
        <v>341</v>
      </c>
    </row>
    <row r="8" spans="1:3">
      <c r="A8" s="3" t="s">
        <v>336</v>
      </c>
    </row>
    <row r="9" spans="1:3">
      <c r="A9" s="4" t="s">
        <v>337</v>
      </c>
      <c r="B9" s="5" t="n">
        <v>0</v>
      </c>
      <c r="C9" s="5" t="n">
        <v>4989</v>
      </c>
    </row>
    <row r="10" spans="1:3">
      <c r="A10" s="4" t="s">
        <v>338</v>
      </c>
      <c r="B10" s="5" t="n">
        <v>0</v>
      </c>
      <c r="C10" s="5" t="n">
        <v>0</v>
      </c>
    </row>
    <row r="11" spans="1:3">
      <c r="A11" s="4" t="s">
        <v>339</v>
      </c>
      <c r="B11" s="5" t="n">
        <v>0</v>
      </c>
      <c r="C11" s="5" t="n">
        <v>-2</v>
      </c>
    </row>
    <row r="12" spans="1:3">
      <c r="A12" s="4" t="s">
        <v>340</v>
      </c>
      <c r="B12" s="5" t="n">
        <v>0</v>
      </c>
      <c r="C12" s="5" t="n">
        <v>4987</v>
      </c>
    </row>
    <row r="13" spans="1:3">
      <c r="A13" s="4" t="s">
        <v>342</v>
      </c>
    </row>
    <row r="14" spans="1:3">
      <c r="A14" s="3" t="s">
        <v>336</v>
      </c>
    </row>
    <row r="15" spans="1:3">
      <c r="A15" s="4" t="s">
        <v>337</v>
      </c>
      <c r="B15" s="5" t="n">
        <v>450939</v>
      </c>
      <c r="C15" s="5" t="n">
        <v>439851</v>
      </c>
    </row>
    <row r="16" spans="1:3">
      <c r="A16" s="4" t="s">
        <v>338</v>
      </c>
      <c r="B16" s="5" t="n">
        <v>4</v>
      </c>
      <c r="C16" s="5" t="n">
        <v>2</v>
      </c>
    </row>
    <row r="17" spans="1:3">
      <c r="A17" s="4" t="s">
        <v>339</v>
      </c>
      <c r="B17" s="5" t="n">
        <v>-2542</v>
      </c>
      <c r="C17" s="5" t="n">
        <v>-1829</v>
      </c>
    </row>
    <row r="18" spans="1:3">
      <c r="A18" s="4" t="s">
        <v>340</v>
      </c>
      <c r="B18" s="5" t="n">
        <v>448401</v>
      </c>
      <c r="C18" s="5" t="n">
        <v>438024</v>
      </c>
    </row>
    <row r="19" spans="1:3">
      <c r="A19" s="4" t="s">
        <v>343</v>
      </c>
    </row>
    <row r="20" spans="1:3">
      <c r="A20" s="3" t="s">
        <v>336</v>
      </c>
    </row>
    <row r="21" spans="1:3">
      <c r="A21" s="4" t="s">
        <v>337</v>
      </c>
      <c r="C21" s="5" t="n">
        <v>3098</v>
      </c>
    </row>
    <row r="22" spans="1:3">
      <c r="A22" s="4" t="s">
        <v>338</v>
      </c>
      <c r="C22" s="5" t="n">
        <v>0</v>
      </c>
    </row>
    <row r="23" spans="1:3">
      <c r="A23" s="4" t="s">
        <v>339</v>
      </c>
      <c r="C23" s="5" t="n">
        <v>0</v>
      </c>
    </row>
    <row r="24" spans="1:3">
      <c r="A24" s="4" t="s">
        <v>340</v>
      </c>
      <c r="C24" s="5" t="n">
        <v>3098</v>
      </c>
    </row>
    <row r="25" spans="1:3">
      <c r="A25" s="4" t="s">
        <v>344</v>
      </c>
    </row>
    <row r="26" spans="1:3">
      <c r="A26" s="3" t="s">
        <v>336</v>
      </c>
    </row>
    <row r="27" spans="1:3">
      <c r="A27" s="4" t="s">
        <v>337</v>
      </c>
      <c r="B27" s="5" t="n">
        <v>276531</v>
      </c>
      <c r="C27" s="5" t="n">
        <v>273950</v>
      </c>
    </row>
    <row r="28" spans="1:3">
      <c r="A28" s="4" t="s">
        <v>338</v>
      </c>
      <c r="B28" s="5" t="n">
        <v>0</v>
      </c>
      <c r="C28" s="5" t="n">
        <v>0</v>
      </c>
    </row>
    <row r="29" spans="1:3">
      <c r="A29" s="4" t="s">
        <v>339</v>
      </c>
      <c r="B29" s="5" t="n">
        <v>-957</v>
      </c>
      <c r="C29" s="5" t="n">
        <v>-1050</v>
      </c>
    </row>
    <row r="30" spans="1:3">
      <c r="A30" s="4" t="s">
        <v>340</v>
      </c>
      <c r="B30" s="5" t="n">
        <v>275574</v>
      </c>
      <c r="C30" s="5" t="n">
        <v>272900</v>
      </c>
    </row>
    <row r="31" spans="1:3">
      <c r="A31" s="4" t="s">
        <v>345</v>
      </c>
    </row>
    <row r="32" spans="1:3">
      <c r="A32" s="3" t="s">
        <v>336</v>
      </c>
    </row>
    <row r="33" spans="1:3">
      <c r="A33" s="4" t="s">
        <v>346</v>
      </c>
      <c r="B33" s="5" t="n">
        <v>0</v>
      </c>
      <c r="C33" s="5" t="n">
        <v>3098</v>
      </c>
    </row>
    <row r="34" spans="1:3">
      <c r="A34" s="4" t="s">
        <v>347</v>
      </c>
    </row>
    <row r="35" spans="1:3">
      <c r="A35" s="3" t="s">
        <v>336</v>
      </c>
    </row>
    <row r="36" spans="1:3">
      <c r="A36" s="4" t="s">
        <v>346</v>
      </c>
      <c r="B36" s="5" t="n">
        <v>0</v>
      </c>
      <c r="C36" s="5" t="n">
        <v>0</v>
      </c>
    </row>
    <row r="37" spans="1:3">
      <c r="A37" s="4" t="s">
        <v>348</v>
      </c>
    </row>
    <row r="38" spans="1:3">
      <c r="A38" s="3" t="s">
        <v>336</v>
      </c>
    </row>
    <row r="39" spans="1:3">
      <c r="A39" s="4" t="s">
        <v>346</v>
      </c>
      <c r="B39" s="5" t="n">
        <v>0</v>
      </c>
      <c r="C39" s="5" t="n">
        <v>0</v>
      </c>
    </row>
    <row r="40" spans="1:3">
      <c r="A40" s="4" t="s">
        <v>349</v>
      </c>
    </row>
    <row r="41" spans="1:3">
      <c r="A41" s="3" t="s">
        <v>336</v>
      </c>
    </row>
    <row r="42" spans="1:3">
      <c r="A42" s="4" t="s">
        <v>346</v>
      </c>
      <c r="C42" s="5" t="n">
        <v>3098</v>
      </c>
    </row>
    <row r="43" spans="1:3">
      <c r="A43" s="4" t="s">
        <v>350</v>
      </c>
    </row>
    <row r="44" spans="1:3">
      <c r="A44" s="3" t="s">
        <v>336</v>
      </c>
    </row>
    <row r="45" spans="1:3">
      <c r="A45" s="4" t="s">
        <v>346</v>
      </c>
      <c r="B45" s="5" t="n">
        <v>0</v>
      </c>
      <c r="C45" s="5" t="n">
        <v>0</v>
      </c>
    </row>
    <row r="46" spans="1:3">
      <c r="A46" s="4" t="s">
        <v>351</v>
      </c>
    </row>
    <row r="47" spans="1:3">
      <c r="A47" s="3" t="s">
        <v>336</v>
      </c>
    </row>
    <row r="48" spans="1:3">
      <c r="A48" s="4" t="s">
        <v>351</v>
      </c>
      <c r="B48" s="5" t="n">
        <v>723975</v>
      </c>
      <c r="C48" s="5" t="n">
        <v>715911</v>
      </c>
    </row>
    <row r="49" spans="1:3">
      <c r="A49" s="4" t="s">
        <v>352</v>
      </c>
    </row>
    <row r="50" spans="1:3">
      <c r="A50" s="3" t="s">
        <v>336</v>
      </c>
    </row>
    <row r="51" spans="1:3">
      <c r="A51" s="4" t="s">
        <v>351</v>
      </c>
      <c r="B51" s="5" t="n">
        <v>0</v>
      </c>
      <c r="C51" s="5" t="n">
        <v>4987</v>
      </c>
    </row>
    <row r="52" spans="1:3">
      <c r="A52" s="4" t="s">
        <v>353</v>
      </c>
    </row>
    <row r="53" spans="1:3">
      <c r="A53" s="3" t="s">
        <v>336</v>
      </c>
    </row>
    <row r="54" spans="1:3">
      <c r="A54" s="4" t="s">
        <v>351</v>
      </c>
      <c r="B54" s="5" t="n">
        <v>448401</v>
      </c>
      <c r="C54" s="5" t="n">
        <v>438024</v>
      </c>
    </row>
    <row r="55" spans="1:3">
      <c r="A55" s="4" t="s">
        <v>354</v>
      </c>
    </row>
    <row r="56" spans="1:3">
      <c r="A56" s="3" t="s">
        <v>336</v>
      </c>
    </row>
    <row r="57" spans="1:3">
      <c r="A57" s="4" t="s">
        <v>351</v>
      </c>
      <c r="C57" s="5" t="n">
        <v>0</v>
      </c>
    </row>
    <row r="58" spans="1:3">
      <c r="A58" s="4" t="s">
        <v>355</v>
      </c>
    </row>
    <row r="59" spans="1:3">
      <c r="A59" s="3" t="s">
        <v>336</v>
      </c>
    </row>
    <row r="60" spans="1:3">
      <c r="A60" s="4" t="s">
        <v>351</v>
      </c>
      <c r="B60" s="7" t="n">
        <v>275574</v>
      </c>
      <c r="C60" s="7" t="n">
        <v>272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36</v>
      </c>
    </row>
    <row r="3" spans="1:3">
      <c r="A3" s="4" t="s">
        <v>357</v>
      </c>
      <c r="B3" s="7" t="n">
        <v>380147</v>
      </c>
      <c r="C3" s="7" t="n">
        <v>406618</v>
      </c>
    </row>
    <row r="4" spans="1:3">
      <c r="A4" s="4" t="s">
        <v>358</v>
      </c>
      <c r="B4" s="5" t="n">
        <v>-2092</v>
      </c>
      <c r="C4" s="5" t="n">
        <v>-1972</v>
      </c>
    </row>
    <row r="5" spans="1:3">
      <c r="A5" s="4" t="s">
        <v>359</v>
      </c>
      <c r="B5" s="5" t="n">
        <v>336746</v>
      </c>
      <c r="C5" s="5" t="n">
        <v>309293</v>
      </c>
    </row>
    <row r="6" spans="1:3">
      <c r="A6" s="4" t="s">
        <v>360</v>
      </c>
      <c r="B6" s="5" t="n">
        <v>-1407</v>
      </c>
      <c r="C6" s="5" t="n">
        <v>-909</v>
      </c>
    </row>
    <row r="7" spans="1:3">
      <c r="A7" s="4" t="s">
        <v>361</v>
      </c>
      <c r="B7" s="5" t="n">
        <v>716893</v>
      </c>
      <c r="C7" s="5" t="n">
        <v>715911</v>
      </c>
    </row>
    <row r="8" spans="1:3">
      <c r="A8" s="4" t="s">
        <v>362</v>
      </c>
      <c r="B8" s="5" t="n">
        <v>-3499</v>
      </c>
      <c r="C8" s="5" t="n">
        <v>-2881</v>
      </c>
    </row>
    <row r="9" spans="1:3">
      <c r="A9" s="4" t="s">
        <v>341</v>
      </c>
    </row>
    <row r="10" spans="1:3">
      <c r="A10" s="3" t="s">
        <v>336</v>
      </c>
    </row>
    <row r="11" spans="1:3">
      <c r="A11" s="4" t="s">
        <v>357</v>
      </c>
      <c r="B11" s="5" t="n">
        <v>0</v>
      </c>
      <c r="C11" s="5" t="n">
        <v>4987</v>
      </c>
    </row>
    <row r="12" spans="1:3">
      <c r="A12" s="4" t="s">
        <v>358</v>
      </c>
      <c r="B12" s="5" t="n">
        <v>0</v>
      </c>
      <c r="C12" s="5" t="n">
        <v>-2</v>
      </c>
    </row>
    <row r="13" spans="1:3">
      <c r="A13" s="4" t="s">
        <v>359</v>
      </c>
      <c r="B13" s="5" t="n">
        <v>0</v>
      </c>
      <c r="C13" s="5" t="n">
        <v>0</v>
      </c>
    </row>
    <row r="14" spans="1:3">
      <c r="A14" s="4" t="s">
        <v>360</v>
      </c>
      <c r="B14" s="5" t="n">
        <v>0</v>
      </c>
      <c r="C14" s="5" t="n">
        <v>0</v>
      </c>
    </row>
    <row r="15" spans="1:3">
      <c r="A15" s="4" t="s">
        <v>361</v>
      </c>
      <c r="B15" s="5" t="n">
        <v>0</v>
      </c>
      <c r="C15" s="5" t="n">
        <v>4987</v>
      </c>
    </row>
    <row r="16" spans="1:3">
      <c r="A16" s="4" t="s">
        <v>362</v>
      </c>
      <c r="B16" s="5" t="n">
        <v>0</v>
      </c>
      <c r="C16" s="5" t="n">
        <v>-2</v>
      </c>
    </row>
    <row r="17" spans="1:3">
      <c r="A17" s="4" t="s">
        <v>342</v>
      </c>
    </row>
    <row r="18" spans="1:3">
      <c r="A18" s="3" t="s">
        <v>336</v>
      </c>
    </row>
    <row r="19" spans="1:3">
      <c r="A19" s="4" t="s">
        <v>357</v>
      </c>
      <c r="B19" s="5" t="n">
        <v>211707</v>
      </c>
      <c r="C19" s="5" t="n">
        <v>284499</v>
      </c>
    </row>
    <row r="20" spans="1:3">
      <c r="A20" s="4" t="s">
        <v>358</v>
      </c>
      <c r="B20" s="5" t="n">
        <v>-1360</v>
      </c>
      <c r="C20" s="5" t="n">
        <v>-1484</v>
      </c>
    </row>
    <row r="21" spans="1:3">
      <c r="A21" s="4" t="s">
        <v>359</v>
      </c>
      <c r="B21" s="5" t="n">
        <v>231668</v>
      </c>
      <c r="C21" s="5" t="n">
        <v>153525</v>
      </c>
    </row>
    <row r="22" spans="1:3">
      <c r="A22" s="4" t="s">
        <v>360</v>
      </c>
      <c r="B22" s="5" t="n">
        <v>-1182</v>
      </c>
      <c r="C22" s="5" t="n">
        <v>-345</v>
      </c>
    </row>
    <row r="23" spans="1:3">
      <c r="A23" s="4" t="s">
        <v>361</v>
      </c>
      <c r="B23" s="5" t="n">
        <v>443375</v>
      </c>
      <c r="C23" s="5" t="n">
        <v>438024</v>
      </c>
    </row>
    <row r="24" spans="1:3">
      <c r="A24" s="4" t="s">
        <v>362</v>
      </c>
      <c r="B24" s="5" t="n">
        <v>-2542</v>
      </c>
      <c r="C24" s="5" t="n">
        <v>-1829</v>
      </c>
    </row>
    <row r="25" spans="1:3">
      <c r="A25" s="4" t="s">
        <v>344</v>
      </c>
    </row>
    <row r="26" spans="1:3">
      <c r="A26" s="3" t="s">
        <v>336</v>
      </c>
    </row>
    <row r="27" spans="1:3">
      <c r="A27" s="4" t="s">
        <v>357</v>
      </c>
      <c r="B27" s="5" t="n">
        <v>168440</v>
      </c>
      <c r="C27" s="5" t="n">
        <v>117132</v>
      </c>
    </row>
    <row r="28" spans="1:3">
      <c r="A28" s="4" t="s">
        <v>358</v>
      </c>
      <c r="B28" s="5" t="n">
        <v>-732</v>
      </c>
      <c r="C28" s="5" t="n">
        <v>-486</v>
      </c>
    </row>
    <row r="29" spans="1:3">
      <c r="A29" s="4" t="s">
        <v>359</v>
      </c>
      <c r="B29" s="5" t="n">
        <v>105078</v>
      </c>
      <c r="C29" s="5" t="n">
        <v>155768</v>
      </c>
    </row>
    <row r="30" spans="1:3">
      <c r="A30" s="4" t="s">
        <v>360</v>
      </c>
      <c r="B30" s="5" t="n">
        <v>-225</v>
      </c>
      <c r="C30" s="5" t="n">
        <v>-564</v>
      </c>
    </row>
    <row r="31" spans="1:3">
      <c r="A31" s="4" t="s">
        <v>361</v>
      </c>
      <c r="B31" s="5" t="n">
        <v>273518</v>
      </c>
      <c r="C31" s="5" t="n">
        <v>272900</v>
      </c>
    </row>
    <row r="32" spans="1:3">
      <c r="A32" s="4" t="s">
        <v>362</v>
      </c>
      <c r="B32" s="7" t="n">
        <v>-957</v>
      </c>
      <c r="C32" s="7" t="n">
        <v>-10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63</v>
      </c>
      <c r="B1" s="2" t="s">
        <v>1</v>
      </c>
      <c r="C1" s="2" t="s">
        <v>364</v>
      </c>
    </row>
    <row r="2" spans="1:3">
      <c r="B2" s="2" t="s">
        <v>2</v>
      </c>
      <c r="C2" s="2" t="s">
        <v>23</v>
      </c>
    </row>
    <row r="3" spans="1:3">
      <c r="A3" s="3" t="s">
        <v>365</v>
      </c>
    </row>
    <row r="4" spans="1:3">
      <c r="A4" s="4" t="s">
        <v>366</v>
      </c>
      <c r="B4" s="7" t="n">
        <v>0</v>
      </c>
      <c r="C4" s="7" t="n">
        <v>0</v>
      </c>
    </row>
    <row r="5" spans="1:3">
      <c r="A5" s="4" t="s">
        <v>367</v>
      </c>
    </row>
    <row r="6" spans="1:3">
      <c r="A6" s="3" t="s">
        <v>365</v>
      </c>
    </row>
    <row r="7" spans="1:3">
      <c r="A7" s="4" t="s">
        <v>368</v>
      </c>
      <c r="B7" s="4" t="s">
        <v>369</v>
      </c>
    </row>
    <row r="8" spans="1:3">
      <c r="A8" s="4" t="s">
        <v>370</v>
      </c>
      <c r="B8" s="7" t="n">
        <v>1300000</v>
      </c>
      <c r="C8" s="7" t="n">
        <v>2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31</v>
      </c>
    </row>
    <row r="2" spans="1:2">
      <c r="A2" s="3" t="s">
        <v>146</v>
      </c>
    </row>
    <row r="3" spans="1:2">
      <c r="A3" s="4" t="s">
        <v>372</v>
      </c>
      <c r="B3" s="7" t="n">
        <v>442938</v>
      </c>
    </row>
    <row r="4" spans="1:2">
      <c r="A4" s="4" t="s">
        <v>373</v>
      </c>
      <c r="B4" s="5" t="n">
        <v>284532</v>
      </c>
    </row>
    <row r="5" spans="1:2">
      <c r="A5" s="4" t="s">
        <v>337</v>
      </c>
      <c r="B5" s="5" t="n">
        <v>727470</v>
      </c>
    </row>
    <row r="6" spans="1:2">
      <c r="A6" s="4" t="s">
        <v>374</v>
      </c>
      <c r="B6" s="5" t="n">
        <v>441165</v>
      </c>
    </row>
    <row r="7" spans="1:2">
      <c r="A7" s="4" t="s">
        <v>375</v>
      </c>
      <c r="B7" s="5" t="n">
        <v>282810</v>
      </c>
    </row>
    <row r="8" spans="1:2">
      <c r="A8" s="4" t="s">
        <v>361</v>
      </c>
      <c r="B8" s="7" t="n">
        <v>7239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6</v>
      </c>
      <c r="B1" s="2" t="s">
        <v>2</v>
      </c>
      <c r="C1" s="2" t="s">
        <v>23</v>
      </c>
    </row>
    <row r="2" spans="1:4">
      <c r="A2" s="3" t="s">
        <v>377</v>
      </c>
    </row>
    <row r="3" spans="1:4">
      <c r="A3" s="4" t="s">
        <v>378</v>
      </c>
      <c r="B3" s="7" t="n">
        <v>235754</v>
      </c>
      <c r="C3" s="7" t="n">
        <v>229001</v>
      </c>
    </row>
    <row r="4" spans="1:4">
      <c r="A4" s="4" t="s">
        <v>379</v>
      </c>
      <c r="B4" s="5" t="n">
        <v>-154381</v>
      </c>
      <c r="C4" s="5" t="n">
        <v>-157644</v>
      </c>
    </row>
    <row r="5" spans="1:4">
      <c r="A5" s="4" t="s">
        <v>380</v>
      </c>
      <c r="B5" s="5" t="n">
        <v>81373</v>
      </c>
      <c r="C5" s="5" t="n">
        <v>71357</v>
      </c>
      <c r="D5" s="4" t="s">
        <v>24</v>
      </c>
    </row>
    <row r="6" spans="1:4">
      <c r="A6" s="4" t="s">
        <v>381</v>
      </c>
    </row>
    <row r="7" spans="1:4">
      <c r="A7" s="3" t="s">
        <v>377</v>
      </c>
    </row>
    <row r="8" spans="1:4">
      <c r="A8" s="4" t="s">
        <v>378</v>
      </c>
      <c r="B8" s="5" t="n">
        <v>161783</v>
      </c>
      <c r="C8" s="5" t="n">
        <v>144438</v>
      </c>
    </row>
    <row r="9" spans="1:4">
      <c r="A9" s="4" t="s">
        <v>382</v>
      </c>
    </row>
    <row r="10" spans="1:4">
      <c r="A10" s="3" t="s">
        <v>377</v>
      </c>
    </row>
    <row r="11" spans="1:4">
      <c r="A11" s="4" t="s">
        <v>378</v>
      </c>
      <c r="B11" s="5" t="n">
        <v>59039</v>
      </c>
      <c r="C11" s="5" t="n">
        <v>67451</v>
      </c>
    </row>
    <row r="12" spans="1:4">
      <c r="A12" s="4" t="s">
        <v>383</v>
      </c>
    </row>
    <row r="13" spans="1:4">
      <c r="A13" s="3" t="s">
        <v>377</v>
      </c>
    </row>
    <row r="14" spans="1:4">
      <c r="A14" s="4" t="s">
        <v>378</v>
      </c>
      <c r="B14" s="5" t="n">
        <v>14485</v>
      </c>
      <c r="C14" s="5" t="n">
        <v>16665</v>
      </c>
    </row>
    <row r="15" spans="1:4">
      <c r="A15" s="4" t="s">
        <v>384</v>
      </c>
    </row>
    <row r="16" spans="1:4">
      <c r="A16" s="3" t="s">
        <v>377</v>
      </c>
    </row>
    <row r="17" spans="1:4">
      <c r="A17" s="4" t="s">
        <v>378</v>
      </c>
      <c r="B17" s="7" t="n">
        <v>447</v>
      </c>
      <c r="C17" s="7" t="n">
        <v>447</v>
      </c>
    </row>
    <row r="18" spans="1:4"/>
    <row r="19" spans="1:4">
      <c r="A19" s="4" t="s">
        <v>24</v>
      </c>
      <c r="B19" s="4" t="s">
        <v>57</v>
      </c>
    </row>
  </sheetData>
  <mergeCells count="3">
    <mergeCell ref="C1:D1"/>
    <mergeCell ref="A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85</v>
      </c>
      <c r="B1" s="2" t="s">
        <v>67</v>
      </c>
      <c r="D1" s="2" t="s">
        <v>1</v>
      </c>
    </row>
    <row r="2" spans="1:5">
      <c r="B2" s="2" t="s">
        <v>2</v>
      </c>
      <c r="C2" s="2" t="s">
        <v>68</v>
      </c>
      <c r="D2" s="2" t="s">
        <v>2</v>
      </c>
      <c r="E2" s="2" t="s">
        <v>68</v>
      </c>
    </row>
    <row r="3" spans="1:5">
      <c r="A3" s="3" t="s">
        <v>149</v>
      </c>
    </row>
    <row r="4" spans="1:5">
      <c r="A4" s="4" t="s">
        <v>98</v>
      </c>
      <c r="B4" s="11" t="n">
        <v>9.199999999999999</v>
      </c>
      <c r="C4" s="7" t="n">
        <v>11</v>
      </c>
      <c r="D4" s="11" t="n">
        <v>18.6</v>
      </c>
      <c r="E4" s="7" t="n">
        <v>22</v>
      </c>
    </row>
    <row r="5" spans="1:5">
      <c r="A5" s="4" t="s">
        <v>386</v>
      </c>
      <c r="B5" s="12" t="n">
        <v>6.8</v>
      </c>
      <c r="C5" s="12" t="n">
        <v>3.2</v>
      </c>
      <c r="D5" s="12" t="n">
        <v>11.7</v>
      </c>
      <c r="E5" s="12" t="n">
        <v>7.9</v>
      </c>
    </row>
    <row r="6" spans="1:5">
      <c r="A6" s="4" t="s">
        <v>387</v>
      </c>
      <c r="B6" s="11" t="n">
        <v>2.3</v>
      </c>
      <c r="C6" s="11" t="n">
        <v>1.3</v>
      </c>
      <c r="D6" s="11" t="n">
        <v>4.2</v>
      </c>
      <c r="E6" s="11" t="n">
        <v>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90</v>
      </c>
      <c r="B1" s="2" t="s">
        <v>67</v>
      </c>
      <c r="E1" s="2" t="s">
        <v>1</v>
      </c>
    </row>
    <row r="2" spans="1:8">
      <c r="B2" s="2" t="s">
        <v>2</v>
      </c>
      <c r="C2" s="2" t="s">
        <v>68</v>
      </c>
      <c r="E2" s="2" t="s">
        <v>2</v>
      </c>
      <c r="G2" s="2" t="s">
        <v>68</v>
      </c>
    </row>
    <row r="3" spans="1:8">
      <c r="A3" s="3" t="s">
        <v>91</v>
      </c>
    </row>
    <row r="4" spans="1:8">
      <c r="A4" s="4" t="s">
        <v>92</v>
      </c>
      <c r="B4" s="7" t="n">
        <v>-72859</v>
      </c>
      <c r="C4" s="7" t="n">
        <v>-68339</v>
      </c>
      <c r="D4" s="4" t="s">
        <v>24</v>
      </c>
      <c r="E4" s="7" t="n">
        <v>-144689</v>
      </c>
      <c r="G4" s="7" t="n">
        <v>-145556</v>
      </c>
      <c r="H4" s="4" t="s">
        <v>24</v>
      </c>
    </row>
    <row r="5" spans="1:8">
      <c r="A5" s="4" t="s">
        <v>93</v>
      </c>
      <c r="B5" s="5" t="n">
        <v>981</v>
      </c>
      <c r="C5" s="5" t="n">
        <v>26</v>
      </c>
      <c r="E5" s="5" t="n">
        <v>-614</v>
      </c>
      <c r="F5" s="4" t="s">
        <v>24</v>
      </c>
      <c r="G5" s="5" t="n">
        <v>349</v>
      </c>
    </row>
    <row r="6" spans="1:8">
      <c r="A6" s="4" t="s">
        <v>94</v>
      </c>
      <c r="B6" s="7" t="n">
        <v>-71878</v>
      </c>
      <c r="C6" s="7" t="n">
        <v>-68313</v>
      </c>
      <c r="D6" s="4" t="s">
        <v>24</v>
      </c>
      <c r="E6" s="7" t="n">
        <v>-145303</v>
      </c>
      <c r="G6" s="7" t="n">
        <v>-145207</v>
      </c>
    </row>
    <row r="7" spans="1:8"/>
    <row r="8" spans="1:8">
      <c r="A8" s="4" t="s">
        <v>24</v>
      </c>
      <c r="B8" s="4" t="s">
        <v>57</v>
      </c>
    </row>
  </sheetData>
  <mergeCells count="8">
    <mergeCell ref="A1:A2"/>
    <mergeCell ref="B1:D1"/>
    <mergeCell ref="E1:H1"/>
    <mergeCell ref="C2:D2"/>
    <mergeCell ref="E2:F2"/>
    <mergeCell ref="G2:H2"/>
    <mergeCell ref="A7:H7"/>
    <mergeCell ref="B8:H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388</v>
      </c>
      <c r="B1" s="2" t="s">
        <v>262</v>
      </c>
      <c r="C1" s="2" t="s">
        <v>263</v>
      </c>
      <c r="D1" s="2" t="s">
        <v>2</v>
      </c>
      <c r="E1" s="2" t="s">
        <v>68</v>
      </c>
      <c r="F1" s="2" t="s">
        <v>2</v>
      </c>
      <c r="G1" s="2" t="s">
        <v>68</v>
      </c>
      <c r="I1" s="2" t="s">
        <v>23</v>
      </c>
      <c r="J1" s="2" t="s">
        <v>24</v>
      </c>
    </row>
    <row r="2" spans="1:10">
      <c r="A2" s="3" t="s">
        <v>267</v>
      </c>
    </row>
    <row r="3" spans="1:10">
      <c r="A3" s="4" t="s">
        <v>268</v>
      </c>
      <c r="F3" s="7" t="n">
        <v>15387</v>
      </c>
      <c r="G3" s="7" t="n">
        <v>0</v>
      </c>
      <c r="H3" s="4" t="s">
        <v>24</v>
      </c>
    </row>
    <row r="4" spans="1:10">
      <c r="A4" s="4" t="s">
        <v>33</v>
      </c>
      <c r="D4" s="7" t="n">
        <v>999888</v>
      </c>
      <c r="F4" s="5" t="n">
        <v>999888</v>
      </c>
      <c r="I4" s="7" t="n">
        <v>984661</v>
      </c>
    </row>
    <row r="5" spans="1:10">
      <c r="A5" s="4" t="s">
        <v>389</v>
      </c>
      <c r="D5" s="7" t="n">
        <v>12700</v>
      </c>
      <c r="E5" s="7" t="n">
        <v>14800</v>
      </c>
      <c r="F5" s="5" t="n">
        <v>25300</v>
      </c>
      <c r="G5" s="7" t="n">
        <v>29600</v>
      </c>
    </row>
    <row r="6" spans="1:10">
      <c r="A6" s="4" t="s">
        <v>275</v>
      </c>
    </row>
    <row r="7" spans="1:10">
      <c r="A7" s="3" t="s">
        <v>267</v>
      </c>
    </row>
    <row r="8" spans="1:10">
      <c r="A8" s="4" t="s">
        <v>273</v>
      </c>
      <c r="C8" s="7" t="n">
        <v>4300</v>
      </c>
    </row>
    <row r="9" spans="1:10">
      <c r="A9" s="4" t="s">
        <v>274</v>
      </c>
      <c r="C9" s="5" t="n">
        <v>259425</v>
      </c>
    </row>
    <row r="10" spans="1:10">
      <c r="A10" s="4" t="s">
        <v>268</v>
      </c>
      <c r="C10" s="7" t="n">
        <v>4400</v>
      </c>
    </row>
    <row r="11" spans="1:10">
      <c r="A11" s="4" t="s">
        <v>390</v>
      </c>
      <c r="C11" s="5" t="n">
        <v>8700</v>
      </c>
    </row>
    <row r="12" spans="1:10">
      <c r="A12" s="4" t="s">
        <v>391</v>
      </c>
      <c r="C12" s="5" t="n">
        <v>2700</v>
      </c>
    </row>
    <row r="13" spans="1:10">
      <c r="A13" s="4" t="s">
        <v>33</v>
      </c>
      <c r="C13" s="5" t="n">
        <v>6400</v>
      </c>
    </row>
    <row r="14" spans="1:10">
      <c r="A14" s="4" t="s">
        <v>392</v>
      </c>
      <c r="C14" s="7" t="n">
        <v>400</v>
      </c>
    </row>
    <row r="15" spans="1:10">
      <c r="A15" s="4" t="s">
        <v>393</v>
      </c>
      <c r="C15" s="4" t="s">
        <v>394</v>
      </c>
    </row>
    <row r="16" spans="1:10">
      <c r="A16" s="4" t="s">
        <v>272</v>
      </c>
    </row>
    <row r="17" spans="1:10">
      <c r="A17" s="3" t="s">
        <v>267</v>
      </c>
    </row>
    <row r="18" spans="1:10">
      <c r="A18" s="4" t="s">
        <v>273</v>
      </c>
      <c r="B18" s="7" t="n">
        <v>5300</v>
      </c>
    </row>
    <row r="19" spans="1:10">
      <c r="A19" s="4" t="s">
        <v>274</v>
      </c>
      <c r="B19" s="5" t="n">
        <v>1016334</v>
      </c>
    </row>
    <row r="20" spans="1:10">
      <c r="A20" s="4" t="s">
        <v>268</v>
      </c>
      <c r="B20" s="7" t="n">
        <v>15400</v>
      </c>
    </row>
    <row r="21" spans="1:10">
      <c r="A21" s="4" t="s">
        <v>390</v>
      </c>
      <c r="B21" s="5" t="n">
        <v>20700</v>
      </c>
    </row>
    <row r="22" spans="1:10">
      <c r="A22" s="4" t="s">
        <v>391</v>
      </c>
      <c r="B22" s="5" t="n">
        <v>6100</v>
      </c>
    </row>
    <row r="23" spans="1:10">
      <c r="A23" s="4" t="s">
        <v>33</v>
      </c>
      <c r="B23" s="5" t="n">
        <v>15200</v>
      </c>
    </row>
    <row r="24" spans="1:10">
      <c r="A24" s="4" t="s">
        <v>392</v>
      </c>
      <c r="B24" s="7" t="n">
        <v>600</v>
      </c>
    </row>
    <row r="25" spans="1:10">
      <c r="A25" s="4" t="s">
        <v>393</v>
      </c>
      <c r="B25" s="4" t="s">
        <v>394</v>
      </c>
    </row>
    <row r="26" spans="1:10">
      <c r="A26" s="4" t="s">
        <v>395</v>
      </c>
      <c r="F26" s="7" t="n">
        <v>15200</v>
      </c>
    </row>
    <row r="27" spans="1:10"/>
    <row r="28" spans="1:10">
      <c r="A28" s="4" t="s">
        <v>24</v>
      </c>
      <c r="B28" s="4" t="s">
        <v>57</v>
      </c>
    </row>
  </sheetData>
  <mergeCells count="28">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A27:J27"/>
    <mergeCell ref="B28:J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267</v>
      </c>
    </row>
    <row r="3" spans="1:3">
      <c r="A3" s="4" t="s">
        <v>397</v>
      </c>
      <c r="B3" s="7" t="n">
        <v>409253</v>
      </c>
      <c r="C3" s="7" t="n">
        <v>403153</v>
      </c>
    </row>
    <row r="4" spans="1:3">
      <c r="A4" s="4" t="s">
        <v>398</v>
      </c>
      <c r="B4" s="5" t="n">
        <v>-241024</v>
      </c>
      <c r="C4" s="5" t="n">
        <v>-215765</v>
      </c>
    </row>
    <row r="5" spans="1:3">
      <c r="A5" s="4" t="s">
        <v>399</v>
      </c>
      <c r="B5" s="5" t="n">
        <v>168229</v>
      </c>
      <c r="C5" s="5" t="n">
        <v>187388</v>
      </c>
    </row>
    <row r="6" spans="1:3">
      <c r="A6" s="4" t="s">
        <v>400</v>
      </c>
    </row>
    <row r="7" spans="1:3">
      <c r="A7" s="3" t="s">
        <v>267</v>
      </c>
    </row>
    <row r="8" spans="1:3">
      <c r="A8" s="4" t="s">
        <v>397</v>
      </c>
      <c r="B8" s="5" t="n">
        <v>110003</v>
      </c>
      <c r="C8" s="5" t="n">
        <v>103903</v>
      </c>
    </row>
    <row r="9" spans="1:3">
      <c r="A9" s="4" t="s">
        <v>401</v>
      </c>
    </row>
    <row r="10" spans="1:3">
      <c r="A10" s="3" t="s">
        <v>267</v>
      </c>
    </row>
    <row r="11" spans="1:3">
      <c r="A11" s="4" t="s">
        <v>397</v>
      </c>
      <c r="B11" s="5" t="n">
        <v>158700</v>
      </c>
      <c r="C11" s="5" t="n">
        <v>158700</v>
      </c>
    </row>
    <row r="12" spans="1:3">
      <c r="A12" s="4" t="s">
        <v>402</v>
      </c>
    </row>
    <row r="13" spans="1:3">
      <c r="A13" s="3" t="s">
        <v>267</v>
      </c>
    </row>
    <row r="14" spans="1:3">
      <c r="A14" s="4" t="s">
        <v>397</v>
      </c>
      <c r="B14" s="5" t="n">
        <v>111090</v>
      </c>
      <c r="C14" s="5" t="n">
        <v>111090</v>
      </c>
    </row>
    <row r="15" spans="1:3">
      <c r="A15" s="4" t="s">
        <v>403</v>
      </c>
    </row>
    <row r="16" spans="1:3">
      <c r="A16" s="3" t="s">
        <v>267</v>
      </c>
    </row>
    <row r="17" spans="1:3">
      <c r="A17" s="4" t="s">
        <v>397</v>
      </c>
      <c r="B17" s="5" t="n">
        <v>12500</v>
      </c>
      <c r="C17" s="5" t="n">
        <v>12500</v>
      </c>
    </row>
    <row r="18" spans="1:3">
      <c r="A18" s="4" t="s">
        <v>404</v>
      </c>
    </row>
    <row r="19" spans="1:3">
      <c r="A19" s="3" t="s">
        <v>267</v>
      </c>
    </row>
    <row r="20" spans="1:3">
      <c r="A20" s="4" t="s">
        <v>397</v>
      </c>
      <c r="B20" s="5" t="n">
        <v>15560</v>
      </c>
      <c r="C20" s="5" t="n">
        <v>15560</v>
      </c>
    </row>
    <row r="21" spans="1:3">
      <c r="A21" s="4" t="s">
        <v>405</v>
      </c>
    </row>
    <row r="22" spans="1:3">
      <c r="A22" s="3" t="s">
        <v>267</v>
      </c>
    </row>
    <row r="23" spans="1:3">
      <c r="A23" s="4" t="s">
        <v>397</v>
      </c>
      <c r="B23" s="7" t="n">
        <v>1400</v>
      </c>
      <c r="C23" s="7" t="n">
        <v>1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3</v>
      </c>
    </row>
    <row r="2" spans="1:3">
      <c r="A2" s="3" t="s">
        <v>152</v>
      </c>
    </row>
    <row r="3" spans="1:3">
      <c r="A3" s="4" t="s">
        <v>407</v>
      </c>
      <c r="B3" s="7" t="n">
        <v>25067</v>
      </c>
    </row>
    <row r="4" spans="1:3">
      <c r="A4" s="5" t="n">
        <v>2019</v>
      </c>
      <c r="B4" s="5" t="n">
        <v>48441</v>
      </c>
    </row>
    <row r="5" spans="1:3">
      <c r="A5" s="5" t="n">
        <v>2020</v>
      </c>
      <c r="B5" s="5" t="n">
        <v>33903</v>
      </c>
    </row>
    <row r="6" spans="1:3">
      <c r="A6" s="5" t="n">
        <v>2021</v>
      </c>
      <c r="B6" s="5" t="n">
        <v>29337</v>
      </c>
    </row>
    <row r="7" spans="1:3">
      <c r="A7" s="5" t="n">
        <v>2022</v>
      </c>
      <c r="B7" s="5" t="n">
        <v>18209</v>
      </c>
    </row>
    <row r="8" spans="1:3">
      <c r="A8" s="4" t="s">
        <v>408</v>
      </c>
      <c r="B8" s="5" t="n">
        <v>13272</v>
      </c>
    </row>
    <row r="9" spans="1:3">
      <c r="A9" s="4" t="s">
        <v>399</v>
      </c>
      <c r="B9" s="7" t="n">
        <v>168229</v>
      </c>
      <c r="C9" s="7" t="n">
        <v>1873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31</v>
      </c>
    </row>
    <row r="3" spans="1:2">
      <c r="A3" s="3" t="s">
        <v>410</v>
      </c>
    </row>
    <row r="4" spans="1:2">
      <c r="A4" s="4" t="s">
        <v>411</v>
      </c>
      <c r="B4" s="7" t="n">
        <v>800</v>
      </c>
    </row>
    <row r="5" spans="1:2">
      <c r="A5" s="4" t="s">
        <v>412</v>
      </c>
    </row>
    <row r="6" spans="1:2">
      <c r="A6" s="3" t="s">
        <v>410</v>
      </c>
    </row>
    <row r="7" spans="1:2">
      <c r="A7" s="4" t="s">
        <v>413</v>
      </c>
      <c r="B7" s="5" t="n">
        <v>935</v>
      </c>
    </row>
    <row r="8" spans="1:2">
      <c r="A8" s="4" t="s">
        <v>414</v>
      </c>
      <c r="B8" s="5" t="n">
        <v>-92</v>
      </c>
    </row>
    <row r="9" spans="1:2">
      <c r="A9" s="4" t="s">
        <v>415</v>
      </c>
      <c r="B9" s="5" t="n">
        <v>-13</v>
      </c>
    </row>
    <row r="10" spans="1:2">
      <c r="A10" s="4" t="s">
        <v>411</v>
      </c>
      <c r="B10" s="7" t="n">
        <v>8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6</v>
      </c>
      <c r="B1" s="2" t="s">
        <v>364</v>
      </c>
    </row>
    <row r="2" spans="1:3">
      <c r="B2" s="2" t="s">
        <v>417</v>
      </c>
      <c r="C2" s="2" t="s">
        <v>2</v>
      </c>
    </row>
    <row r="3" spans="1:3">
      <c r="A3" s="3" t="s">
        <v>155</v>
      </c>
    </row>
    <row r="4" spans="1:3">
      <c r="A4" s="4" t="s">
        <v>418</v>
      </c>
      <c r="B4" s="4" t="s">
        <v>419</v>
      </c>
    </row>
    <row r="5" spans="1:3">
      <c r="A5" s="4" t="s">
        <v>420</v>
      </c>
      <c r="C5" s="11" t="n">
        <v>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421</v>
      </c>
      <c r="B1" s="2" t="s">
        <v>67</v>
      </c>
      <c r="C1" s="2" t="s">
        <v>1</v>
      </c>
    </row>
    <row r="2" spans="1:3">
      <c r="B2" s="2" t="s">
        <v>2</v>
      </c>
      <c r="C2" s="2" t="s">
        <v>2</v>
      </c>
    </row>
    <row r="3" spans="1:3">
      <c r="A3" s="3" t="s">
        <v>422</v>
      </c>
    </row>
    <row r="4" spans="1:3">
      <c r="A4" s="4" t="s">
        <v>423</v>
      </c>
      <c r="B4" s="7" t="n">
        <v>87012000</v>
      </c>
      <c r="C4" s="7" t="n">
        <v>86779000</v>
      </c>
    </row>
    <row r="5" spans="1:3">
      <c r="A5" s="4" t="s">
        <v>424</v>
      </c>
      <c r="B5" s="5" t="n">
        <v>17013000</v>
      </c>
      <c r="C5" s="5" t="n">
        <v>30499000</v>
      </c>
    </row>
    <row r="6" spans="1:3">
      <c r="A6" s="4" t="s">
        <v>425</v>
      </c>
      <c r="B6" s="5" t="n">
        <v>-14054000</v>
      </c>
      <c r="C6" s="5" t="n">
        <v>-27307000</v>
      </c>
    </row>
    <row r="7" spans="1:3">
      <c r="A7" s="4" t="s">
        <v>426</v>
      </c>
      <c r="B7" s="5" t="n">
        <v>89971000</v>
      </c>
      <c r="C7" s="5" t="n">
        <v>89971000</v>
      </c>
    </row>
    <row r="8" spans="1:3">
      <c r="A8" s="4" t="s">
        <v>427</v>
      </c>
      <c r="B8" s="7" t="n">
        <v>0</v>
      </c>
      <c r="C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28</v>
      </c>
      <c r="B1" s="2" t="s">
        <v>2</v>
      </c>
      <c r="C1" s="2" t="s">
        <v>266</v>
      </c>
      <c r="D1" s="2" t="s">
        <v>23</v>
      </c>
    </row>
    <row r="2" spans="1:5">
      <c r="A2" s="3" t="s">
        <v>429</v>
      </c>
    </row>
    <row r="3" spans="1:5">
      <c r="A3" s="4" t="s">
        <v>430</v>
      </c>
      <c r="B3" s="7" t="n">
        <v>525617</v>
      </c>
      <c r="D3" s="7" t="n">
        <v>546615</v>
      </c>
      <c r="E3" s="4" t="s">
        <v>24</v>
      </c>
    </row>
    <row r="4" spans="1:5">
      <c r="A4" s="4" t="s">
        <v>431</v>
      </c>
      <c r="B4" s="5" t="n">
        <v>353939</v>
      </c>
      <c r="D4" s="5" t="n">
        <v>363485</v>
      </c>
      <c r="E4" s="4" t="s">
        <v>24</v>
      </c>
    </row>
    <row r="5" spans="1:5">
      <c r="A5" s="4" t="s">
        <v>432</v>
      </c>
      <c r="B5" s="5" t="n">
        <v>879556</v>
      </c>
      <c r="C5" s="7" t="n">
        <v>886136</v>
      </c>
      <c r="D5" s="5" t="n">
        <v>910100</v>
      </c>
    </row>
    <row r="6" spans="1:5">
      <c r="A6" s="4" t="s">
        <v>433</v>
      </c>
    </row>
    <row r="7" spans="1:5">
      <c r="A7" s="3" t="s">
        <v>429</v>
      </c>
    </row>
    <row r="8" spans="1:5">
      <c r="A8" s="4" t="s">
        <v>430</v>
      </c>
      <c r="B8" s="5" t="n">
        <v>476818</v>
      </c>
      <c r="D8" s="5" t="n">
        <v>496218</v>
      </c>
    </row>
    <row r="9" spans="1:5">
      <c r="A9" s="4" t="s">
        <v>431</v>
      </c>
      <c r="B9" s="5" t="n">
        <v>353927</v>
      </c>
      <c r="D9" s="5" t="n">
        <v>363313</v>
      </c>
    </row>
    <row r="10" spans="1:5">
      <c r="A10" s="4" t="s">
        <v>89</v>
      </c>
    </row>
    <row r="11" spans="1:5">
      <c r="A11" s="3" t="s">
        <v>429</v>
      </c>
    </row>
    <row r="12" spans="1:5">
      <c r="A12" s="4" t="s">
        <v>430</v>
      </c>
      <c r="B12" s="5" t="n">
        <v>48799</v>
      </c>
      <c r="D12" s="5" t="n">
        <v>50397</v>
      </c>
    </row>
    <row r="13" spans="1:5">
      <c r="A13" s="4" t="s">
        <v>431</v>
      </c>
      <c r="B13" s="7" t="n">
        <v>12</v>
      </c>
      <c r="D13" s="7" t="n">
        <v>172</v>
      </c>
    </row>
    <row r="14" spans="1:5"/>
    <row r="15" spans="1:5">
      <c r="A15" s="4" t="s">
        <v>24</v>
      </c>
      <c r="B15" s="4" t="s">
        <v>57</v>
      </c>
    </row>
  </sheetData>
  <mergeCells count="3">
    <mergeCell ref="D1:E1"/>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67</v>
      </c>
      <c r="C1" s="2" t="s">
        <v>1</v>
      </c>
    </row>
    <row r="2" spans="1:3">
      <c r="B2" s="2" t="s">
        <v>2</v>
      </c>
      <c r="C2" s="2" t="s">
        <v>2</v>
      </c>
    </row>
    <row r="3" spans="1:3">
      <c r="A3" s="3" t="s">
        <v>435</v>
      </c>
    </row>
    <row r="4" spans="1:3">
      <c r="A4" s="4" t="s">
        <v>423</v>
      </c>
      <c r="B4" s="7" t="n">
        <v>886136</v>
      </c>
      <c r="C4" s="7" t="n">
        <v>910100</v>
      </c>
    </row>
    <row r="5" spans="1:3">
      <c r="A5" s="4" t="s">
        <v>436</v>
      </c>
      <c r="B5" s="5" t="n">
        <v>196116</v>
      </c>
      <c r="C5" s="5" t="n">
        <v>371222</v>
      </c>
    </row>
    <row r="6" spans="1:3">
      <c r="A6" s="4" t="s">
        <v>437</v>
      </c>
      <c r="B6" s="5" t="n">
        <v>-202696</v>
      </c>
      <c r="C6" s="5" t="n">
        <v>-401766</v>
      </c>
    </row>
    <row r="7" spans="1:3">
      <c r="A7" s="4" t="s">
        <v>426</v>
      </c>
      <c r="B7" s="7" t="n">
        <v>879556</v>
      </c>
      <c r="C7" s="7" t="n">
        <v>879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38</v>
      </c>
      <c r="B1" s="2" t="s">
        <v>2</v>
      </c>
      <c r="C1" s="2" t="s">
        <v>266</v>
      </c>
      <c r="D1" s="2" t="s">
        <v>23</v>
      </c>
    </row>
    <row r="2" spans="1:4">
      <c r="A2" s="3" t="s">
        <v>161</v>
      </c>
    </row>
    <row r="3" spans="1:4">
      <c r="A3" s="4" t="s">
        <v>110</v>
      </c>
      <c r="B3" s="7" t="n">
        <v>879556</v>
      </c>
      <c r="C3" s="7" t="n">
        <v>886136</v>
      </c>
      <c r="D3" s="7" t="n">
        <v>910100</v>
      </c>
    </row>
    <row r="4" spans="1:4">
      <c r="A4" s="4" t="s">
        <v>439</v>
      </c>
      <c r="B4" s="7" t="n">
        <v>17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5"/>
  </cols>
  <sheetData>
    <row r="1" spans="1:2">
      <c r="A1" s="1" t="s">
        <v>440</v>
      </c>
      <c r="B1" s="2" t="s">
        <v>1</v>
      </c>
    </row>
    <row r="2" spans="1:2">
      <c r="B2" s="2" t="s">
        <v>2</v>
      </c>
    </row>
    <row r="3" spans="1:2">
      <c r="A3" s="3" t="s">
        <v>161</v>
      </c>
    </row>
    <row r="4" spans="1:2">
      <c r="A4" s="4" t="s">
        <v>110</v>
      </c>
      <c r="B4" s="4" t="s">
        <v>441</v>
      </c>
    </row>
    <row r="5" spans="1:2">
      <c r="A5" s="4" t="s">
        <v>439</v>
      </c>
      <c r="B5" s="4" t="s">
        <v>441</v>
      </c>
    </row>
    <row r="6" spans="1:2">
      <c r="A6" s="4" t="s">
        <v>442</v>
      </c>
    </row>
    <row r="7" spans="1:2">
      <c r="A7" s="3" t="s">
        <v>161</v>
      </c>
    </row>
    <row r="8" spans="1:2">
      <c r="A8" s="4" t="s">
        <v>110</v>
      </c>
      <c r="B8" s="4" t="s">
        <v>443</v>
      </c>
    </row>
    <row r="9" spans="1:2">
      <c r="A9" s="4" t="s">
        <v>439</v>
      </c>
      <c r="B9" s="4" t="s">
        <v>444</v>
      </c>
    </row>
    <row r="10" spans="1:2">
      <c r="A10" s="3" t="s">
        <v>445</v>
      </c>
    </row>
    <row r="11" spans="1:2">
      <c r="A11" s="4" t="s">
        <v>446</v>
      </c>
      <c r="B11" s="4" t="s">
        <v>447</v>
      </c>
    </row>
    <row r="12" spans="1:2">
      <c r="A12" s="4" t="s">
        <v>448</v>
      </c>
      <c r="B12" s="4" t="s">
        <v>447</v>
      </c>
    </row>
    <row r="13" spans="1:2">
      <c r="A13" s="4" t="s">
        <v>449</v>
      </c>
    </row>
    <row r="14" spans="1:2">
      <c r="A14" s="3" t="s">
        <v>161</v>
      </c>
    </row>
    <row r="15" spans="1:2">
      <c r="A15" s="4" t="s">
        <v>110</v>
      </c>
      <c r="B15" s="4" t="s">
        <v>450</v>
      </c>
    </row>
    <row r="16" spans="1:2">
      <c r="A16" s="4" t="s">
        <v>439</v>
      </c>
      <c r="B16" s="4" t="s">
        <v>451</v>
      </c>
    </row>
    <row r="17" spans="1:2">
      <c r="A17" s="3" t="s">
        <v>445</v>
      </c>
    </row>
    <row r="18" spans="1:2">
      <c r="A18" s="4" t="s">
        <v>446</v>
      </c>
      <c r="B18" s="4" t="s">
        <v>447</v>
      </c>
    </row>
    <row r="19" spans="1:2">
      <c r="A19" s="4" t="s">
        <v>448</v>
      </c>
      <c r="B19" s="4" t="s">
        <v>447</v>
      </c>
    </row>
    <row r="20" spans="1:2">
      <c r="A20" s="4" t="s">
        <v>452</v>
      </c>
    </row>
    <row r="21" spans="1:2">
      <c r="A21" s="3" t="s">
        <v>161</v>
      </c>
    </row>
    <row r="22" spans="1:2">
      <c r="A22" s="4" t="s">
        <v>110</v>
      </c>
      <c r="B22" s="4" t="s">
        <v>453</v>
      </c>
    </row>
    <row r="23" spans="1:2">
      <c r="A23" s="4" t="s">
        <v>439</v>
      </c>
      <c r="B23" s="4" t="s">
        <v>454</v>
      </c>
    </row>
    <row r="24" spans="1:2">
      <c r="A24" s="3" t="s">
        <v>445</v>
      </c>
    </row>
    <row r="25" spans="1:2">
      <c r="A25" s="4" t="s">
        <v>446</v>
      </c>
      <c r="B25" s="4" t="s">
        <v>447</v>
      </c>
    </row>
    <row r="26" spans="1:2">
      <c r="A26" s="4" t="s">
        <v>448</v>
      </c>
      <c r="B26" s="4" t="s">
        <v>447</v>
      </c>
    </row>
    <row r="27" spans="1:2">
      <c r="A27" s="4" t="s">
        <v>455</v>
      </c>
    </row>
    <row r="28" spans="1:2">
      <c r="A28" s="3" t="s">
        <v>161</v>
      </c>
    </row>
    <row r="29" spans="1:2">
      <c r="A29" s="4" t="s">
        <v>110</v>
      </c>
      <c r="B29" s="4" t="s">
        <v>456</v>
      </c>
    </row>
    <row r="30" spans="1:2">
      <c r="A30" s="4" t="s">
        <v>439</v>
      </c>
      <c r="B30" s="4" t="s">
        <v>289</v>
      </c>
    </row>
    <row r="31" spans="1:2">
      <c r="A31" s="3" t="s">
        <v>445</v>
      </c>
    </row>
    <row r="32" spans="1:2">
      <c r="A32" s="4" t="s">
        <v>446</v>
      </c>
      <c r="B32" s="4" t="s">
        <v>48</v>
      </c>
    </row>
    <row r="33" spans="1:2">
      <c r="A33" s="4" t="s">
        <v>448</v>
      </c>
      <c r="B33" s="4" t="s">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5</v>
      </c>
      <c r="C1" s="2" t="s">
        <v>1</v>
      </c>
    </row>
    <row r="2" spans="1:5">
      <c r="C2" s="2" t="s">
        <v>2</v>
      </c>
      <c r="D2" s="2" t="s">
        <v>68</v>
      </c>
    </row>
    <row r="3" spans="1:5">
      <c r="A3" s="3" t="s">
        <v>96</v>
      </c>
    </row>
    <row r="4" spans="1:5">
      <c r="A4" s="4" t="s">
        <v>92</v>
      </c>
      <c r="C4" s="7" t="n">
        <v>-144689</v>
      </c>
      <c r="D4" s="7" t="n">
        <v>-145556</v>
      </c>
      <c r="E4" s="4" t="s">
        <v>24</v>
      </c>
    </row>
    <row r="5" spans="1:5">
      <c r="A5" s="3" t="s">
        <v>97</v>
      </c>
    </row>
    <row r="6" spans="1:5">
      <c r="A6" s="4" t="s">
        <v>98</v>
      </c>
      <c r="C6" s="5" t="n">
        <v>44601</v>
      </c>
      <c r="D6" s="5" t="n">
        <v>52773</v>
      </c>
      <c r="E6" s="4" t="s">
        <v>24</v>
      </c>
    </row>
    <row r="7" spans="1:5">
      <c r="A7" s="4" t="s">
        <v>99</v>
      </c>
      <c r="C7" s="5" t="n">
        <v>81040</v>
      </c>
      <c r="D7" s="5" t="n">
        <v>83286</v>
      </c>
      <c r="E7" s="4" t="s">
        <v>24</v>
      </c>
    </row>
    <row r="8" spans="1:5">
      <c r="A8" s="4" t="s">
        <v>100</v>
      </c>
      <c r="C8" s="5" t="n">
        <v>20144</v>
      </c>
      <c r="D8" s="5" t="n">
        <v>18566</v>
      </c>
      <c r="E8" s="4" t="s">
        <v>24</v>
      </c>
    </row>
    <row r="9" spans="1:5">
      <c r="A9" s="4" t="s">
        <v>101</v>
      </c>
      <c r="C9" s="5" t="n">
        <v>10764</v>
      </c>
      <c r="D9" s="5" t="n">
        <v>0</v>
      </c>
      <c r="E9" s="4" t="s">
        <v>24</v>
      </c>
    </row>
    <row r="10" spans="1:5">
      <c r="A10" s="4" t="s">
        <v>102</v>
      </c>
      <c r="C10" s="5" t="n">
        <v>-43575</v>
      </c>
      <c r="D10" s="5" t="n">
        <v>0</v>
      </c>
      <c r="E10" s="4" t="s">
        <v>24</v>
      </c>
    </row>
    <row r="11" spans="1:5">
      <c r="A11" s="4" t="s">
        <v>103</v>
      </c>
      <c r="C11" s="5" t="n">
        <v>0</v>
      </c>
      <c r="D11" s="5" t="n">
        <v>-54</v>
      </c>
      <c r="E11" s="4" t="s">
        <v>24</v>
      </c>
    </row>
    <row r="12" spans="1:5">
      <c r="A12" s="4" t="s">
        <v>104</v>
      </c>
      <c r="C12" s="5" t="n">
        <v>-60</v>
      </c>
      <c r="D12" s="5" t="n">
        <v>251</v>
      </c>
      <c r="E12" s="4" t="s">
        <v>24</v>
      </c>
    </row>
    <row r="13" spans="1:5">
      <c r="A13" s="4" t="s">
        <v>105</v>
      </c>
      <c r="C13" s="5" t="n">
        <v>2372</v>
      </c>
      <c r="D13" s="5" t="n">
        <v>3467</v>
      </c>
      <c r="E13" s="4" t="s">
        <v>24</v>
      </c>
    </row>
    <row r="14" spans="1:5">
      <c r="A14" s="3" t="s">
        <v>106</v>
      </c>
    </row>
    <row r="15" spans="1:5">
      <c r="A15" s="4" t="s">
        <v>107</v>
      </c>
      <c r="C15" s="5" t="n">
        <v>24892</v>
      </c>
      <c r="D15" s="5" t="n">
        <v>16198</v>
      </c>
      <c r="E15" s="4" t="s">
        <v>24</v>
      </c>
    </row>
    <row r="16" spans="1:5">
      <c r="A16" s="4" t="s">
        <v>29</v>
      </c>
      <c r="C16" s="5" t="n">
        <v>-2266</v>
      </c>
      <c r="D16" s="5" t="n">
        <v>-573</v>
      </c>
      <c r="E16" s="4" t="s">
        <v>24</v>
      </c>
    </row>
    <row r="17" spans="1:5">
      <c r="A17" s="4" t="s">
        <v>108</v>
      </c>
      <c r="C17" s="5" t="n">
        <v>4892</v>
      </c>
      <c r="D17" s="5" t="n">
        <v>-1505</v>
      </c>
      <c r="E17" s="4" t="s">
        <v>24</v>
      </c>
    </row>
    <row r="18" spans="1:5">
      <c r="A18" s="4" t="s">
        <v>38</v>
      </c>
      <c r="C18" s="5" t="n">
        <v>-4152</v>
      </c>
      <c r="D18" s="5" t="n">
        <v>3793</v>
      </c>
      <c r="E18" s="4" t="s">
        <v>24</v>
      </c>
    </row>
    <row r="19" spans="1:5">
      <c r="A19" s="4" t="s">
        <v>109</v>
      </c>
      <c r="C19" s="5" t="n">
        <v>949</v>
      </c>
      <c r="D19" s="5" t="n">
        <v>-2610</v>
      </c>
      <c r="E19" s="4" t="s">
        <v>24</v>
      </c>
    </row>
    <row r="20" spans="1:5">
      <c r="A20" s="4" t="s">
        <v>40</v>
      </c>
      <c r="C20" s="5" t="n">
        <v>-1209</v>
      </c>
      <c r="D20" s="5" t="n">
        <v>-6881</v>
      </c>
      <c r="E20" s="4" t="s">
        <v>24</v>
      </c>
    </row>
    <row r="21" spans="1:5">
      <c r="A21" s="4" t="s">
        <v>110</v>
      </c>
      <c r="C21" s="5" t="n">
        <v>-30545</v>
      </c>
      <c r="D21" s="5" t="n">
        <v>-57929</v>
      </c>
      <c r="E21" s="4" t="s">
        <v>24</v>
      </c>
    </row>
    <row r="22" spans="1:5">
      <c r="A22" s="4" t="s">
        <v>45</v>
      </c>
      <c r="C22" s="5" t="n">
        <v>1742</v>
      </c>
      <c r="D22" s="5" t="n">
        <v>8352</v>
      </c>
      <c r="E22" s="4" t="s">
        <v>24</v>
      </c>
    </row>
    <row r="23" spans="1:5">
      <c r="A23" s="4" t="s">
        <v>111</v>
      </c>
      <c r="C23" s="5" t="n">
        <v>-35100</v>
      </c>
      <c r="D23" s="5" t="n">
        <v>-28422</v>
      </c>
      <c r="E23" s="4" t="s">
        <v>24</v>
      </c>
    </row>
    <row r="24" spans="1:5">
      <c r="A24" s="3" t="s">
        <v>112</v>
      </c>
    </row>
    <row r="25" spans="1:5">
      <c r="A25" s="4" t="s">
        <v>113</v>
      </c>
      <c r="C25" s="5" t="n">
        <v>-26645</v>
      </c>
      <c r="D25" s="5" t="n">
        <v>-17312</v>
      </c>
      <c r="E25" s="4" t="s">
        <v>24</v>
      </c>
    </row>
    <row r="26" spans="1:5">
      <c r="A26" s="4" t="s">
        <v>114</v>
      </c>
      <c r="C26" s="5" t="n">
        <v>-218842</v>
      </c>
      <c r="D26" s="5" t="n">
        <v>-222910</v>
      </c>
      <c r="E26" s="4" t="s">
        <v>24</v>
      </c>
    </row>
    <row r="27" spans="1:5">
      <c r="A27" s="4" t="s">
        <v>115</v>
      </c>
      <c r="C27" s="5" t="n">
        <v>209045</v>
      </c>
      <c r="D27" s="5" t="n">
        <v>213514</v>
      </c>
      <c r="E27" s="4" t="s">
        <v>24</v>
      </c>
    </row>
    <row r="28" spans="1:5">
      <c r="A28" s="4" t="s">
        <v>116</v>
      </c>
      <c r="C28" s="5" t="n">
        <v>0</v>
      </c>
      <c r="D28" s="5" t="n">
        <v>3620</v>
      </c>
      <c r="E28" s="4" t="s">
        <v>24</v>
      </c>
    </row>
    <row r="29" spans="1:5">
      <c r="A29" s="4" t="s">
        <v>117</v>
      </c>
      <c r="C29" s="5" t="n">
        <v>-5945</v>
      </c>
      <c r="D29" s="5" t="n">
        <v>0</v>
      </c>
      <c r="E29" s="4" t="s">
        <v>24</v>
      </c>
    </row>
    <row r="30" spans="1:5">
      <c r="A30" s="4" t="s">
        <v>118</v>
      </c>
      <c r="C30" s="5" t="n">
        <v>26</v>
      </c>
      <c r="D30" s="5" t="n">
        <v>-144</v>
      </c>
      <c r="E30" s="4" t="s">
        <v>24</v>
      </c>
    </row>
    <row r="31" spans="1:5">
      <c r="A31" s="4" t="s">
        <v>119</v>
      </c>
      <c r="C31" s="5" t="n">
        <v>-42361</v>
      </c>
      <c r="D31" s="5" t="n">
        <v>-23232</v>
      </c>
      <c r="E31" s="4" t="s">
        <v>24</v>
      </c>
    </row>
    <row r="32" spans="1:5">
      <c r="A32" s="3" t="s">
        <v>120</v>
      </c>
    </row>
    <row r="33" spans="1:5">
      <c r="A33" s="4" t="s">
        <v>121</v>
      </c>
      <c r="C33" s="5" t="n">
        <v>0</v>
      </c>
      <c r="D33" s="5" t="n">
        <v>-38928</v>
      </c>
      <c r="E33" s="4" t="s">
        <v>24</v>
      </c>
    </row>
    <row r="34" spans="1:5">
      <c r="A34" s="4" t="s">
        <v>122</v>
      </c>
      <c r="C34" s="5" t="n">
        <v>584405</v>
      </c>
      <c r="D34" s="5" t="n">
        <v>0</v>
      </c>
      <c r="E34" s="4" t="s">
        <v>24</v>
      </c>
    </row>
    <row r="35" spans="1:5">
      <c r="A35" s="4" t="s">
        <v>123</v>
      </c>
      <c r="C35" s="5" t="n">
        <v>-65220</v>
      </c>
      <c r="D35" s="5" t="n">
        <v>0</v>
      </c>
      <c r="E35" s="4" t="s">
        <v>24</v>
      </c>
    </row>
    <row r="36" spans="1:5">
      <c r="A36" s="4" t="s">
        <v>124</v>
      </c>
      <c r="C36" s="5" t="n">
        <v>-286817</v>
      </c>
      <c r="D36" s="5" t="n">
        <v>0</v>
      </c>
      <c r="E36" s="4" t="s">
        <v>24</v>
      </c>
    </row>
    <row r="37" spans="1:5">
      <c r="A37" s="4" t="s">
        <v>125</v>
      </c>
      <c r="C37" s="5" t="n">
        <v>0</v>
      </c>
      <c r="D37" s="5" t="n">
        <v>-590</v>
      </c>
      <c r="E37" s="4" t="s">
        <v>24</v>
      </c>
    </row>
    <row r="38" spans="1:5">
      <c r="A38" s="4" t="s">
        <v>126</v>
      </c>
      <c r="C38" s="5" t="n">
        <v>10993</v>
      </c>
      <c r="D38" s="5" t="n">
        <v>10764</v>
      </c>
      <c r="E38" s="4" t="s">
        <v>24</v>
      </c>
    </row>
    <row r="39" spans="1:5">
      <c r="A39" s="4" t="s">
        <v>127</v>
      </c>
      <c r="C39" s="5" t="n">
        <v>4579</v>
      </c>
      <c r="D39" s="5" t="n">
        <v>11183</v>
      </c>
      <c r="E39" s="4" t="s">
        <v>24</v>
      </c>
    </row>
    <row r="40" spans="1:5">
      <c r="A40" s="4" t="s">
        <v>128</v>
      </c>
      <c r="C40" s="5" t="n">
        <v>247940</v>
      </c>
      <c r="D40" s="5" t="n">
        <v>-17571</v>
      </c>
      <c r="E40" s="4" t="s">
        <v>24</v>
      </c>
    </row>
    <row r="41" spans="1:5">
      <c r="A41" s="4" t="s">
        <v>129</v>
      </c>
      <c r="C41" s="5" t="n">
        <v>170479</v>
      </c>
      <c r="D41" s="5" t="n">
        <v>-69225</v>
      </c>
      <c r="E41" s="4" t="s">
        <v>24</v>
      </c>
    </row>
    <row r="42" spans="1:5">
      <c r="A42" s="4" t="s">
        <v>130</v>
      </c>
      <c r="B42" s="4" t="s">
        <v>24</v>
      </c>
      <c r="C42" s="5" t="n">
        <v>180891</v>
      </c>
      <c r="D42" s="5" t="n">
        <v>223667</v>
      </c>
    </row>
    <row r="43" spans="1:5">
      <c r="A43" s="4" t="s">
        <v>131</v>
      </c>
      <c r="C43" s="5" t="n">
        <v>351370</v>
      </c>
      <c r="D43" s="5" t="n">
        <v>154442</v>
      </c>
      <c r="E43" s="4" t="s">
        <v>24</v>
      </c>
    </row>
    <row r="44" spans="1:5">
      <c r="A44" s="3" t="s">
        <v>132</v>
      </c>
    </row>
    <row r="45" spans="1:5">
      <c r="A45" s="4" t="s">
        <v>133</v>
      </c>
      <c r="C45" s="5" t="n">
        <v>2283</v>
      </c>
      <c r="D45" s="5" t="n">
        <v>1444</v>
      </c>
      <c r="E45" s="4" t="s">
        <v>24</v>
      </c>
    </row>
    <row r="46" spans="1:5">
      <c r="A46" s="4" t="s">
        <v>134</v>
      </c>
      <c r="C46" s="5" t="n">
        <v>5791</v>
      </c>
      <c r="D46" s="5" t="n">
        <v>6038</v>
      </c>
      <c r="E46" s="4" t="s">
        <v>24</v>
      </c>
    </row>
    <row r="47" spans="1:5">
      <c r="A47" s="3" t="s">
        <v>135</v>
      </c>
    </row>
    <row r="48" spans="1:5">
      <c r="A48" s="4" t="s">
        <v>136</v>
      </c>
      <c r="C48" s="5" t="n">
        <v>15387</v>
      </c>
      <c r="D48" s="5" t="n">
        <v>0</v>
      </c>
      <c r="E48" s="4" t="s">
        <v>24</v>
      </c>
    </row>
    <row r="49" spans="1:5">
      <c r="A49" s="4" t="s">
        <v>137</v>
      </c>
      <c r="C49" s="5" t="n">
        <v>579</v>
      </c>
      <c r="D49" s="5" t="n">
        <v>0</v>
      </c>
      <c r="E49" s="4" t="s">
        <v>24</v>
      </c>
    </row>
    <row r="50" spans="1:5">
      <c r="A50" s="4" t="s">
        <v>138</v>
      </c>
      <c r="C50" s="7" t="n">
        <v>14129</v>
      </c>
      <c r="D50" s="7" t="n">
        <v>7883</v>
      </c>
      <c r="E50" s="4" t="s">
        <v>24</v>
      </c>
    </row>
    <row r="51" spans="1:5"/>
    <row r="52" spans="1:5">
      <c r="A52" s="4" t="s">
        <v>24</v>
      </c>
      <c r="B52" s="4" t="s">
        <v>57</v>
      </c>
    </row>
  </sheetData>
  <mergeCells count="5">
    <mergeCell ref="A1:B2"/>
    <mergeCell ref="C1:E1"/>
    <mergeCell ref="D2:E2"/>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 customWidth="1" max="6" min="6" width="4"/>
    <col customWidth="1" max="7" min="7" width="24"/>
    <col customWidth="1" max="8" min="8" width="21"/>
    <col customWidth="1" max="9" min="9" width="21"/>
  </cols>
  <sheetData>
    <row r="1" spans="1:9">
      <c r="A1" s="1" t="s">
        <v>457</v>
      </c>
      <c r="B1" s="2" t="s">
        <v>458</v>
      </c>
      <c r="C1" s="2" t="s">
        <v>459</v>
      </c>
      <c r="D1" s="2" t="s">
        <v>331</v>
      </c>
      <c r="E1" s="2" t="s">
        <v>460</v>
      </c>
      <c r="F1" s="2" t="s">
        <v>24</v>
      </c>
      <c r="G1" s="2" t="s">
        <v>461</v>
      </c>
      <c r="H1" s="2" t="s">
        <v>462</v>
      </c>
      <c r="I1" s="2" t="s">
        <v>463</v>
      </c>
    </row>
    <row r="2" spans="1:9">
      <c r="A2" s="3" t="s">
        <v>333</v>
      </c>
    </row>
    <row r="3" spans="1:9">
      <c r="A3" s="4" t="s">
        <v>122</v>
      </c>
      <c r="D3" s="7" t="n">
        <v>584405000</v>
      </c>
      <c r="E3" s="7" t="n">
        <v>0</v>
      </c>
    </row>
    <row r="4" spans="1:9">
      <c r="A4" s="4" t="s">
        <v>124</v>
      </c>
      <c r="D4" s="5" t="n">
        <v>286817000</v>
      </c>
      <c r="E4" s="5" t="n">
        <v>0</v>
      </c>
    </row>
    <row r="5" spans="1:9">
      <c r="A5" s="4" t="s">
        <v>123</v>
      </c>
      <c r="D5" s="5" t="n">
        <v>65220000</v>
      </c>
      <c r="E5" s="5" t="n">
        <v>0</v>
      </c>
    </row>
    <row r="6" spans="1:9">
      <c r="A6" s="4" t="s">
        <v>101</v>
      </c>
      <c r="D6" s="7" t="n">
        <v>10764000</v>
      </c>
      <c r="E6" s="7" t="n">
        <v>0</v>
      </c>
    </row>
    <row r="7" spans="1:9">
      <c r="A7" s="4" t="s">
        <v>163</v>
      </c>
    </row>
    <row r="8" spans="1:9">
      <c r="A8" s="3" t="s">
        <v>333</v>
      </c>
    </row>
    <row r="9" spans="1:9">
      <c r="A9" s="4" t="s">
        <v>464</v>
      </c>
      <c r="C9" s="7" t="n">
        <v>23000000</v>
      </c>
    </row>
    <row r="10" spans="1:9">
      <c r="A10" s="4" t="s">
        <v>465</v>
      </c>
      <c r="C10" s="5" t="n">
        <v>500000</v>
      </c>
    </row>
    <row r="11" spans="1:9">
      <c r="A11" s="4" t="s">
        <v>122</v>
      </c>
      <c r="C11" s="7" t="n">
        <v>896500000</v>
      </c>
    </row>
    <row r="12" spans="1:9">
      <c r="A12" s="4" t="s">
        <v>466</v>
      </c>
      <c r="C12" s="13" t="n">
        <v>0.0164572</v>
      </c>
    </row>
    <row r="13" spans="1:9">
      <c r="A13" s="4" t="s">
        <v>467</v>
      </c>
      <c r="C13" s="9" t="n">
        <v>60.76</v>
      </c>
    </row>
    <row r="14" spans="1:9">
      <c r="A14" s="4" t="s">
        <v>468</v>
      </c>
      <c r="C14" s="5" t="n">
        <v>5</v>
      </c>
    </row>
    <row r="15" spans="1:9">
      <c r="A15" s="4" t="s">
        <v>469</v>
      </c>
      <c r="C15" s="4" t="s">
        <v>470</v>
      </c>
    </row>
    <row r="16" spans="1:9">
      <c r="A16" s="4" t="s">
        <v>471</v>
      </c>
      <c r="C16" s="4" t="s">
        <v>472</v>
      </c>
    </row>
    <row r="17" spans="1:9">
      <c r="A17" s="4" t="s">
        <v>473</v>
      </c>
      <c r="C17" s="4" t="s">
        <v>441</v>
      </c>
    </row>
    <row r="18" spans="1:9">
      <c r="A18" s="4" t="s">
        <v>474</v>
      </c>
      <c r="C18" s="4" t="s">
        <v>441</v>
      </c>
    </row>
    <row r="19" spans="1:9">
      <c r="A19" s="4" t="s">
        <v>475</v>
      </c>
      <c r="C19" s="4" t="s">
        <v>441</v>
      </c>
    </row>
    <row r="20" spans="1:9">
      <c r="A20" s="4" t="s">
        <v>476</v>
      </c>
      <c r="D20" s="4" t="s">
        <v>270</v>
      </c>
    </row>
    <row r="21" spans="1:9">
      <c r="A21" s="4" t="s">
        <v>477</v>
      </c>
    </row>
    <row r="22" spans="1:9">
      <c r="A22" s="3" t="s">
        <v>333</v>
      </c>
    </row>
    <row r="23" spans="1:9">
      <c r="A23" s="4" t="s">
        <v>478</v>
      </c>
      <c r="C23" s="5" t="n">
        <v>20</v>
      </c>
    </row>
    <row r="24" spans="1:9">
      <c r="A24" s="4" t="s">
        <v>479</v>
      </c>
      <c r="C24" s="5" t="n">
        <v>30</v>
      </c>
    </row>
    <row r="25" spans="1:9">
      <c r="A25" s="4" t="s">
        <v>480</v>
      </c>
      <c r="C25" s="4" t="s">
        <v>481</v>
      </c>
    </row>
    <row r="26" spans="1:9">
      <c r="A26" s="4" t="s">
        <v>283</v>
      </c>
    </row>
    <row r="27" spans="1:9">
      <c r="A27" s="3" t="s">
        <v>333</v>
      </c>
    </row>
    <row r="28" spans="1:9">
      <c r="A28" s="4" t="s">
        <v>284</v>
      </c>
      <c r="B28" s="7" t="n">
        <v>525000000</v>
      </c>
      <c r="D28" s="7" t="n">
        <v>600000000</v>
      </c>
      <c r="H28" s="7" t="n">
        <v>75000000</v>
      </c>
    </row>
    <row r="29" spans="1:9">
      <c r="A29" s="4" t="s">
        <v>285</v>
      </c>
      <c r="B29" s="4" t="s">
        <v>286</v>
      </c>
      <c r="D29" s="4" t="s">
        <v>286</v>
      </c>
    </row>
    <row r="30" spans="1:9">
      <c r="A30" s="4" t="s">
        <v>464</v>
      </c>
      <c r="B30" s="7" t="n">
        <v>15000000</v>
      </c>
    </row>
    <row r="31" spans="1:9">
      <c r="A31" s="4" t="s">
        <v>465</v>
      </c>
      <c r="B31" s="5" t="n">
        <v>600000</v>
      </c>
    </row>
    <row r="32" spans="1:9">
      <c r="A32" s="4" t="s">
        <v>122</v>
      </c>
      <c r="B32" s="7" t="n">
        <v>584400000</v>
      </c>
    </row>
    <row r="33" spans="1:9">
      <c r="A33" s="4" t="s">
        <v>466</v>
      </c>
      <c r="D33" s="13" t="n">
        <v>0.0431167</v>
      </c>
    </row>
    <row r="34" spans="1:9">
      <c r="A34" s="4" t="s">
        <v>467</v>
      </c>
      <c r="B34" s="9" t="n">
        <v>23.17</v>
      </c>
    </row>
    <row r="35" spans="1:9">
      <c r="A35" s="4" t="s">
        <v>482</v>
      </c>
      <c r="B35" s="7" t="n">
        <v>141700000</v>
      </c>
    </row>
    <row r="36" spans="1:9">
      <c r="A36" s="4" t="s">
        <v>483</v>
      </c>
      <c r="D36" s="4" t="s">
        <v>484</v>
      </c>
    </row>
    <row r="37" spans="1:9">
      <c r="A37" s="4" t="s">
        <v>485</v>
      </c>
      <c r="D37" s="4" t="s">
        <v>486</v>
      </c>
    </row>
    <row r="38" spans="1:9">
      <c r="A38" s="4" t="s">
        <v>487</v>
      </c>
      <c r="B38" s="9" t="n">
        <v>34.32</v>
      </c>
    </row>
    <row r="39" spans="1:9">
      <c r="A39" s="4" t="s">
        <v>488</v>
      </c>
      <c r="D39" s="7" t="n">
        <v>600000000</v>
      </c>
    </row>
    <row r="40" spans="1:9">
      <c r="A40" s="4" t="s">
        <v>288</v>
      </c>
    </row>
    <row r="41" spans="1:9">
      <c r="A41" s="3" t="s">
        <v>333</v>
      </c>
    </row>
    <row r="42" spans="1:9">
      <c r="A42" s="4" t="s">
        <v>284</v>
      </c>
      <c r="C42" s="7" t="n">
        <v>460000000</v>
      </c>
    </row>
    <row r="43" spans="1:9">
      <c r="A43" s="4" t="s">
        <v>285</v>
      </c>
      <c r="B43" s="4" t="s">
        <v>289</v>
      </c>
      <c r="C43" s="4" t="s">
        <v>289</v>
      </c>
    </row>
    <row r="44" spans="1:9">
      <c r="A44" s="4" t="s">
        <v>124</v>
      </c>
      <c r="B44" s="7" t="n">
        <v>330400000</v>
      </c>
    </row>
    <row r="45" spans="1:9">
      <c r="A45" s="4" t="s">
        <v>489</v>
      </c>
      <c r="B45" s="5" t="n">
        <v>13000000</v>
      </c>
    </row>
    <row r="46" spans="1:9">
      <c r="A46" s="4" t="s">
        <v>290</v>
      </c>
      <c r="B46" s="7" t="n">
        <v>340200000</v>
      </c>
    </row>
    <row r="47" spans="1:9">
      <c r="A47" s="4" t="s">
        <v>490</v>
      </c>
      <c r="B47" s="4" t="s">
        <v>491</v>
      </c>
    </row>
    <row r="48" spans="1:9">
      <c r="A48" s="4" t="s">
        <v>101</v>
      </c>
      <c r="B48" s="7" t="n">
        <v>10800000</v>
      </c>
    </row>
    <row r="49" spans="1:9">
      <c r="A49" s="4" t="s">
        <v>488</v>
      </c>
      <c r="D49" s="5" t="n">
        <v>119828000</v>
      </c>
      <c r="I49" s="7" t="n">
        <v>460000000</v>
      </c>
    </row>
    <row r="50" spans="1:9">
      <c r="A50" s="4" t="s">
        <v>492</v>
      </c>
    </row>
    <row r="51" spans="1:9">
      <c r="A51" s="3" t="s">
        <v>333</v>
      </c>
    </row>
    <row r="52" spans="1:9">
      <c r="A52" s="4" t="s">
        <v>284</v>
      </c>
      <c r="C52" s="7" t="n">
        <v>460000000</v>
      </c>
    </row>
    <row r="53" spans="1:9">
      <c r="A53" s="4" t="s">
        <v>285</v>
      </c>
      <c r="C53" s="4" t="s">
        <v>493</v>
      </c>
    </row>
    <row r="54" spans="1:9">
      <c r="A54" s="4" t="s">
        <v>488</v>
      </c>
      <c r="D54" s="5" t="n">
        <v>460000000</v>
      </c>
      <c r="I54" s="7" t="n">
        <v>460000000</v>
      </c>
    </row>
    <row r="55" spans="1:9">
      <c r="A55" s="4" t="s">
        <v>494</v>
      </c>
    </row>
    <row r="56" spans="1:9">
      <c r="A56" s="3" t="s">
        <v>333</v>
      </c>
    </row>
    <row r="57" spans="1:9">
      <c r="A57" s="4" t="s">
        <v>478</v>
      </c>
      <c r="C57" s="5" t="n">
        <v>20</v>
      </c>
    </row>
    <row r="58" spans="1:9">
      <c r="A58" s="4" t="s">
        <v>480</v>
      </c>
      <c r="C58" s="4" t="s">
        <v>481</v>
      </c>
    </row>
    <row r="59" spans="1:9">
      <c r="A59" s="4" t="s">
        <v>495</v>
      </c>
      <c r="C59" s="4" t="s">
        <v>496</v>
      </c>
    </row>
    <row r="60" spans="1:9">
      <c r="A60" s="4" t="s">
        <v>497</v>
      </c>
    </row>
    <row r="61" spans="1:9">
      <c r="A61" s="3" t="s">
        <v>333</v>
      </c>
    </row>
    <row r="62" spans="1:9">
      <c r="A62" s="4" t="s">
        <v>464</v>
      </c>
      <c r="C62" s="7" t="n">
        <v>17600000</v>
      </c>
      <c r="D62" s="5" t="n">
        <v>11500000</v>
      </c>
    </row>
    <row r="63" spans="1:9">
      <c r="A63" s="4" t="s">
        <v>465</v>
      </c>
      <c r="C63" s="5" t="n">
        <v>400000</v>
      </c>
      <c r="D63" s="5" t="n">
        <v>500000</v>
      </c>
    </row>
    <row r="64" spans="1:9">
      <c r="A64" s="4" t="s">
        <v>498</v>
      </c>
      <c r="B64" s="7" t="n">
        <v>458300000</v>
      </c>
    </row>
    <row r="65" spans="1:9">
      <c r="A65" s="4" t="s">
        <v>499</v>
      </c>
    </row>
    <row r="66" spans="1:9">
      <c r="A66" s="3" t="s">
        <v>333</v>
      </c>
    </row>
    <row r="67" spans="1:9">
      <c r="A67" s="4" t="s">
        <v>464</v>
      </c>
      <c r="C67" s="5" t="n">
        <v>5400000</v>
      </c>
      <c r="D67" s="5" t="n">
        <v>3500000</v>
      </c>
    </row>
    <row r="68" spans="1:9">
      <c r="A68" s="4" t="s">
        <v>465</v>
      </c>
      <c r="C68" s="7" t="n">
        <v>100000</v>
      </c>
      <c r="D68" s="7" t="n">
        <v>100000</v>
      </c>
    </row>
    <row r="69" spans="1:9">
      <c r="A69" s="4" t="s">
        <v>500</v>
      </c>
    </row>
    <row r="70" spans="1:9">
      <c r="A70" s="3" t="s">
        <v>333</v>
      </c>
    </row>
    <row r="71" spans="1:9">
      <c r="A71" s="4" t="s">
        <v>501</v>
      </c>
      <c r="B71" s="14" t="n">
        <v>0.055</v>
      </c>
    </row>
    <row r="72" spans="1:9">
      <c r="A72" s="4" t="s">
        <v>502</v>
      </c>
    </row>
    <row r="73" spans="1:9">
      <c r="A73" s="3" t="s">
        <v>333</v>
      </c>
    </row>
    <row r="74" spans="1:9">
      <c r="A74" s="4" t="s">
        <v>501</v>
      </c>
      <c r="B74" s="14" t="n">
        <v>0.045</v>
      </c>
    </row>
    <row r="75" spans="1:9">
      <c r="A75" s="4" t="s">
        <v>503</v>
      </c>
    </row>
    <row r="76" spans="1:9">
      <c r="A76" s="3" t="s">
        <v>333</v>
      </c>
    </row>
    <row r="77" spans="1:9">
      <c r="A77" s="4" t="s">
        <v>504</v>
      </c>
      <c r="G77" s="9" t="n">
        <v>15.39</v>
      </c>
    </row>
    <row r="78" spans="1:9">
      <c r="A78" s="4" t="s">
        <v>505</v>
      </c>
    </row>
    <row r="79" spans="1:9">
      <c r="A79" s="3" t="s">
        <v>333</v>
      </c>
    </row>
    <row r="80" spans="1:9">
      <c r="A80" s="4" t="s">
        <v>124</v>
      </c>
      <c r="B80" s="7" t="n">
        <v>317400000</v>
      </c>
    </row>
    <row r="81" spans="1:9"/>
    <row r="82" spans="1:9">
      <c r="A82" s="4" t="s">
        <v>24</v>
      </c>
      <c r="B82" s="4" t="s">
        <v>57</v>
      </c>
    </row>
  </sheetData>
  <mergeCells count="8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A81:I81"/>
    <mergeCell ref="B82:I8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4" t="s">
        <v>507</v>
      </c>
    </row>
    <row r="3" spans="1:3">
      <c r="A3" s="3" t="s">
        <v>333</v>
      </c>
    </row>
    <row r="4" spans="1:3">
      <c r="A4" s="4" t="s">
        <v>508</v>
      </c>
      <c r="B4" s="7" t="n">
        <v>600000</v>
      </c>
    </row>
    <row r="5" spans="1:3">
      <c r="A5" s="4" t="s">
        <v>509</v>
      </c>
      <c r="B5" s="5" t="n">
        <v>-151400</v>
      </c>
    </row>
    <row r="6" spans="1:3">
      <c r="A6" s="4" t="s">
        <v>510</v>
      </c>
      <c r="B6" s="5" t="n">
        <v>448600</v>
      </c>
    </row>
    <row r="7" spans="1:3">
      <c r="A7" s="4" t="s">
        <v>511</v>
      </c>
    </row>
    <row r="8" spans="1:3">
      <c r="A8" s="3" t="s">
        <v>333</v>
      </c>
    </row>
    <row r="9" spans="1:3">
      <c r="A9" s="4" t="s">
        <v>508</v>
      </c>
      <c r="B9" s="5" t="n">
        <v>119828</v>
      </c>
      <c r="C9" s="7" t="n">
        <v>460000</v>
      </c>
    </row>
    <row r="10" spans="1:3">
      <c r="A10" s="4" t="s">
        <v>509</v>
      </c>
      <c r="B10" s="5" t="n">
        <v>-11248</v>
      </c>
      <c r="C10" s="5" t="n">
        <v>-53762</v>
      </c>
    </row>
    <row r="11" spans="1:3">
      <c r="A11" s="4" t="s">
        <v>510</v>
      </c>
      <c r="B11" s="5" t="n">
        <v>108580</v>
      </c>
      <c r="C11" s="5" t="n">
        <v>406238</v>
      </c>
    </row>
    <row r="12" spans="1:3">
      <c r="A12" s="4" t="s">
        <v>512</v>
      </c>
      <c r="B12" s="5" t="n">
        <v>79555</v>
      </c>
      <c r="C12" s="5" t="n">
        <v>92567</v>
      </c>
    </row>
    <row r="13" spans="1:3">
      <c r="A13" s="4" t="s">
        <v>513</v>
      </c>
    </row>
    <row r="14" spans="1:3">
      <c r="A14" s="3" t="s">
        <v>333</v>
      </c>
    </row>
    <row r="15" spans="1:3">
      <c r="A15" s="4" t="s">
        <v>508</v>
      </c>
      <c r="B15" s="5" t="n">
        <v>460000</v>
      </c>
      <c r="C15" s="5" t="n">
        <v>460000</v>
      </c>
    </row>
    <row r="16" spans="1:3">
      <c r="A16" s="4" t="s">
        <v>509</v>
      </c>
      <c r="B16" s="5" t="n">
        <v>-77733</v>
      </c>
      <c r="C16" s="5" t="n">
        <v>-86660</v>
      </c>
    </row>
    <row r="17" spans="1:3">
      <c r="A17" s="4" t="s">
        <v>510</v>
      </c>
      <c r="B17" s="5" t="n">
        <v>382267</v>
      </c>
      <c r="C17" s="5" t="n">
        <v>373340</v>
      </c>
    </row>
    <row r="18" spans="1:3">
      <c r="A18" s="4" t="s">
        <v>512</v>
      </c>
      <c r="B18" s="7" t="n">
        <v>117834</v>
      </c>
      <c r="C18" s="7" t="n">
        <v>1178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14</v>
      </c>
      <c r="B1" s="2" t="s">
        <v>67</v>
      </c>
      <c r="D1" s="2" t="s">
        <v>1</v>
      </c>
    </row>
    <row r="2" spans="1:6">
      <c r="B2" s="2" t="s">
        <v>2</v>
      </c>
      <c r="C2" s="2" t="s">
        <v>68</v>
      </c>
      <c r="D2" s="2" t="s">
        <v>2</v>
      </c>
      <c r="E2" s="2" t="s">
        <v>68</v>
      </c>
    </row>
    <row r="3" spans="1:6">
      <c r="A3" s="3" t="s">
        <v>333</v>
      </c>
    </row>
    <row r="4" spans="1:6">
      <c r="A4" s="4" t="s">
        <v>515</v>
      </c>
      <c r="D4" s="7" t="n">
        <v>-43575</v>
      </c>
      <c r="E4" s="7" t="n">
        <v>0</v>
      </c>
      <c r="F4" s="4" t="s">
        <v>24</v>
      </c>
    </row>
    <row r="5" spans="1:6">
      <c r="A5" s="4" t="s">
        <v>283</v>
      </c>
    </row>
    <row r="6" spans="1:6">
      <c r="A6" s="3" t="s">
        <v>333</v>
      </c>
    </row>
    <row r="7" spans="1:6">
      <c r="A7" s="4" t="s">
        <v>516</v>
      </c>
      <c r="B7" s="7" t="n">
        <v>520</v>
      </c>
      <c r="D7" s="5" t="n">
        <v>520</v>
      </c>
    </row>
    <row r="8" spans="1:6">
      <c r="A8" s="4" t="s">
        <v>515</v>
      </c>
      <c r="B8" s="5" t="n">
        <v>2259</v>
      </c>
      <c r="D8" s="5" t="n">
        <v>2259</v>
      </c>
    </row>
    <row r="9" spans="1:6">
      <c r="A9" s="4" t="s">
        <v>517</v>
      </c>
      <c r="B9" s="5" t="n">
        <v>2779</v>
      </c>
      <c r="D9" s="7" t="n">
        <v>2779</v>
      </c>
    </row>
    <row r="10" spans="1:6">
      <c r="A10" s="4" t="s">
        <v>518</v>
      </c>
      <c r="D10" s="4" t="s">
        <v>486</v>
      </c>
    </row>
    <row r="11" spans="1:6">
      <c r="A11" s="4" t="s">
        <v>288</v>
      </c>
    </row>
    <row r="12" spans="1:6">
      <c r="A12" s="3" t="s">
        <v>333</v>
      </c>
    </row>
    <row r="13" spans="1:6">
      <c r="A13" s="4" t="s">
        <v>516</v>
      </c>
      <c r="B13" s="5" t="n">
        <v>788</v>
      </c>
      <c r="C13" s="7" t="n">
        <v>1150</v>
      </c>
      <c r="D13" s="7" t="n">
        <v>1938</v>
      </c>
      <c r="E13" s="5" t="n">
        <v>2300</v>
      </c>
    </row>
    <row r="14" spans="1:6">
      <c r="A14" s="4" t="s">
        <v>515</v>
      </c>
      <c r="B14" s="5" t="n">
        <v>3700</v>
      </c>
      <c r="C14" s="5" t="n">
        <v>5058</v>
      </c>
      <c r="D14" s="5" t="n">
        <v>8957</v>
      </c>
      <c r="E14" s="5" t="n">
        <v>10051</v>
      </c>
    </row>
    <row r="15" spans="1:6">
      <c r="A15" s="4" t="s">
        <v>517</v>
      </c>
      <c r="B15" s="7" t="n">
        <v>4488</v>
      </c>
      <c r="C15" s="7" t="n">
        <v>6208</v>
      </c>
      <c r="D15" s="7" t="n">
        <v>10895</v>
      </c>
      <c r="E15" s="7" t="n">
        <v>12351</v>
      </c>
    </row>
    <row r="16" spans="1:6">
      <c r="A16" s="4" t="s">
        <v>518</v>
      </c>
      <c r="B16" s="4" t="s">
        <v>519</v>
      </c>
      <c r="C16" s="4" t="s">
        <v>520</v>
      </c>
      <c r="D16" s="4" t="s">
        <v>519</v>
      </c>
      <c r="E16" s="4" t="s">
        <v>520</v>
      </c>
    </row>
    <row r="17" spans="1:6">
      <c r="A17" s="4" t="s">
        <v>492</v>
      </c>
    </row>
    <row r="18" spans="1:6">
      <c r="A18" s="3" t="s">
        <v>333</v>
      </c>
    </row>
    <row r="19" spans="1:6">
      <c r="A19" s="4" t="s">
        <v>516</v>
      </c>
      <c r="B19" s="7" t="n">
        <v>1848</v>
      </c>
      <c r="C19" s="7" t="n">
        <v>1869</v>
      </c>
      <c r="D19" s="7" t="n">
        <v>3717</v>
      </c>
      <c r="E19" s="7" t="n">
        <v>3738</v>
      </c>
    </row>
    <row r="20" spans="1:6">
      <c r="A20" s="4" t="s">
        <v>515</v>
      </c>
      <c r="B20" s="5" t="n">
        <v>4490</v>
      </c>
      <c r="C20" s="5" t="n">
        <v>4283</v>
      </c>
      <c r="D20" s="5" t="n">
        <v>8927</v>
      </c>
      <c r="E20" s="5" t="n">
        <v>8515</v>
      </c>
    </row>
    <row r="21" spans="1:6">
      <c r="A21" s="4" t="s">
        <v>517</v>
      </c>
      <c r="B21" s="7" t="n">
        <v>6338</v>
      </c>
      <c r="C21" s="7" t="n">
        <v>6152</v>
      </c>
      <c r="D21" s="7" t="n">
        <v>12644</v>
      </c>
      <c r="E21" s="7" t="n">
        <v>12253</v>
      </c>
    </row>
    <row r="22" spans="1:6">
      <c r="A22" s="4" t="s">
        <v>518</v>
      </c>
      <c r="B22" s="4" t="s">
        <v>521</v>
      </c>
      <c r="C22" s="4" t="s">
        <v>522</v>
      </c>
      <c r="D22" s="4" t="s">
        <v>522</v>
      </c>
      <c r="E22" s="4" t="s">
        <v>523</v>
      </c>
    </row>
    <row r="23" spans="1:6"/>
    <row r="24" spans="1:6">
      <c r="A24" s="4" t="s">
        <v>24</v>
      </c>
      <c r="B24" s="4" t="s">
        <v>57</v>
      </c>
    </row>
  </sheetData>
  <mergeCells count="6">
    <mergeCell ref="A1:A2"/>
    <mergeCell ref="B1:C1"/>
    <mergeCell ref="D1:F1"/>
    <mergeCell ref="E2:F2"/>
    <mergeCell ref="A23:F23"/>
    <mergeCell ref="B24:F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24</v>
      </c>
      <c r="B1" s="2" t="s">
        <v>525</v>
      </c>
    </row>
    <row r="2" spans="1:2">
      <c r="B2" s="2" t="s">
        <v>526</v>
      </c>
    </row>
    <row r="3" spans="1:2">
      <c r="A3" s="3" t="s">
        <v>164</v>
      </c>
    </row>
    <row r="4" spans="1:2">
      <c r="A4" s="4" t="s">
        <v>527</v>
      </c>
      <c r="B4" s="7" t="n">
        <v>150</v>
      </c>
    </row>
    <row r="5" spans="1:2">
      <c r="A5" s="4" t="s">
        <v>528</v>
      </c>
      <c r="B5" s="12" t="n">
        <v>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6"/>
    <col customWidth="1" max="5" min="5" width="21"/>
    <col customWidth="1" max="6" min="6" width="21"/>
  </cols>
  <sheetData>
    <row r="1" spans="1:6">
      <c r="A1" s="1" t="s">
        <v>529</v>
      </c>
      <c r="B1" s="2" t="s">
        <v>67</v>
      </c>
      <c r="D1" s="2" t="s">
        <v>1</v>
      </c>
    </row>
    <row r="2" spans="1:6">
      <c r="B2" s="2" t="s">
        <v>331</v>
      </c>
      <c r="C2" s="2" t="s">
        <v>460</v>
      </c>
      <c r="D2" s="2" t="s">
        <v>530</v>
      </c>
      <c r="E2" s="2" t="s">
        <v>460</v>
      </c>
      <c r="F2" s="2" t="s">
        <v>463</v>
      </c>
    </row>
    <row r="3" spans="1:6">
      <c r="A3" s="3" t="s">
        <v>531</v>
      </c>
    </row>
    <row r="4" spans="1:6">
      <c r="A4" s="4" t="s">
        <v>532</v>
      </c>
      <c r="B4" s="7" t="n">
        <v>5200000</v>
      </c>
      <c r="C4" s="7" t="n">
        <v>4400000</v>
      </c>
      <c r="D4" s="7" t="n">
        <v>9800000</v>
      </c>
      <c r="E4" s="7" t="n">
        <v>8500000</v>
      </c>
    </row>
    <row r="5" spans="1:6">
      <c r="A5" s="4" t="s">
        <v>533</v>
      </c>
      <c r="B5" s="5" t="n">
        <v>5900000</v>
      </c>
      <c r="D5" s="5" t="n">
        <v>5900000</v>
      </c>
    </row>
    <row r="6" spans="1:6">
      <c r="A6" s="4" t="s">
        <v>534</v>
      </c>
      <c r="B6" s="5" t="n">
        <v>3700000</v>
      </c>
      <c r="D6" s="5" t="n">
        <v>3700000</v>
      </c>
      <c r="F6" s="7" t="n">
        <v>3300000</v>
      </c>
    </row>
    <row r="7" spans="1:6">
      <c r="A7" s="4" t="s">
        <v>535</v>
      </c>
      <c r="B7" s="5" t="n">
        <v>0</v>
      </c>
      <c r="D7" s="5" t="n">
        <v>0</v>
      </c>
      <c r="F7" s="5" t="n">
        <v>0</v>
      </c>
    </row>
    <row r="8" spans="1:6">
      <c r="A8" s="4" t="s">
        <v>536</v>
      </c>
      <c r="B8" s="5" t="n">
        <v>12500000</v>
      </c>
      <c r="D8" s="7" t="n">
        <v>12500000</v>
      </c>
      <c r="F8" s="7" t="n">
        <v>11600000</v>
      </c>
    </row>
    <row r="9" spans="1:6">
      <c r="A9" s="4" t="s">
        <v>537</v>
      </c>
      <c r="D9" s="5" t="n">
        <v>0</v>
      </c>
    </row>
    <row r="10" spans="1:6">
      <c r="A10" s="4" t="s">
        <v>538</v>
      </c>
    </row>
    <row r="11" spans="1:6">
      <c r="A11" s="3" t="s">
        <v>531</v>
      </c>
    </row>
    <row r="12" spans="1:6">
      <c r="A12" s="4" t="s">
        <v>536</v>
      </c>
      <c r="B12" s="7" t="n">
        <v>13700000</v>
      </c>
      <c r="D12" s="7" t="n">
        <v>137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31</v>
      </c>
    </row>
    <row r="2" spans="1:2">
      <c r="A2" s="3" t="s">
        <v>167</v>
      </c>
    </row>
    <row r="3" spans="1:2">
      <c r="A3" s="4" t="s">
        <v>407</v>
      </c>
      <c r="B3" s="7" t="n">
        <v>7330</v>
      </c>
    </row>
    <row r="4" spans="1:2">
      <c r="A4" s="5" t="n">
        <v>2019</v>
      </c>
      <c r="B4" s="5" t="n">
        <v>15980</v>
      </c>
    </row>
    <row r="5" spans="1:2">
      <c r="A5" s="5" t="n">
        <v>2020</v>
      </c>
      <c r="B5" s="5" t="n">
        <v>15671</v>
      </c>
    </row>
    <row r="6" spans="1:2">
      <c r="A6" s="5" t="n">
        <v>2021</v>
      </c>
      <c r="B6" s="5" t="n">
        <v>14202</v>
      </c>
    </row>
    <row r="7" spans="1:2">
      <c r="A7" s="5" t="n">
        <v>2022</v>
      </c>
      <c r="B7" s="5" t="n">
        <v>11937</v>
      </c>
    </row>
    <row r="8" spans="1:2">
      <c r="A8" s="4" t="s">
        <v>540</v>
      </c>
      <c r="B8" s="5" t="n">
        <v>53618</v>
      </c>
    </row>
    <row r="9" spans="1:2">
      <c r="A9" s="4" t="s">
        <v>399</v>
      </c>
      <c r="B9" s="7" t="n">
        <v>118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44"/>
    <col customWidth="1" max="3" min="3" width="44"/>
  </cols>
  <sheetData>
    <row r="1" spans="1:3">
      <c r="A1" s="1" t="s">
        <v>541</v>
      </c>
      <c r="B1" s="2" t="s">
        <v>1</v>
      </c>
      <c r="C1" s="2" t="s">
        <v>364</v>
      </c>
    </row>
    <row r="2" spans="1:3">
      <c r="B2" s="2" t="s">
        <v>542</v>
      </c>
      <c r="C2" s="2" t="s">
        <v>543</v>
      </c>
    </row>
    <row r="3" spans="1:3">
      <c r="A3" s="3" t="s">
        <v>544</v>
      </c>
    </row>
    <row r="4" spans="1:3">
      <c r="A4" s="4" t="s">
        <v>62</v>
      </c>
      <c r="B4" s="5" t="n">
        <v>1000000000</v>
      </c>
      <c r="C4" s="5" t="n">
        <v>1000000000</v>
      </c>
    </row>
    <row r="5" spans="1:3">
      <c r="A5" s="4" t="s">
        <v>545</v>
      </c>
      <c r="B5" s="8" t="n">
        <v>0.0001</v>
      </c>
      <c r="C5" s="8" t="n">
        <v>0.0001</v>
      </c>
    </row>
    <row r="6" spans="1:3">
      <c r="A6" s="4" t="s">
        <v>546</v>
      </c>
      <c r="B6" s="5" t="n">
        <v>1</v>
      </c>
      <c r="C6" s="5" t="n">
        <v>1</v>
      </c>
    </row>
    <row r="7" spans="1:3">
      <c r="A7" s="4" t="s">
        <v>547</v>
      </c>
    </row>
    <row r="8" spans="1:3">
      <c r="A8" s="3" t="s">
        <v>544</v>
      </c>
    </row>
    <row r="9" spans="1:3">
      <c r="A9" s="4" t="s">
        <v>548</v>
      </c>
      <c r="B9" s="5" t="n">
        <v>100000000</v>
      </c>
      <c r="C9" s="5" t="n">
        <v>100000000</v>
      </c>
    </row>
    <row r="10" spans="1:3">
      <c r="A10" s="4" t="s">
        <v>549</v>
      </c>
      <c r="B10" s="8" t="n">
        <v>0.0001</v>
      </c>
      <c r="C10" s="8" t="n">
        <v>0.0001</v>
      </c>
    </row>
    <row r="11" spans="1:3">
      <c r="A11" s="4" t="s">
        <v>550</v>
      </c>
      <c r="B11" s="5" t="n">
        <v>0</v>
      </c>
      <c r="C11" s="5" t="n">
        <v>0</v>
      </c>
    </row>
    <row r="12" spans="1:3">
      <c r="A12" s="4" t="s">
        <v>551</v>
      </c>
      <c r="B12" s="5" t="n">
        <v>0</v>
      </c>
      <c r="C12"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544</v>
      </c>
    </row>
    <row r="3" spans="1:3">
      <c r="A3" s="4" t="s">
        <v>553</v>
      </c>
      <c r="B3" s="5" t="n">
        <v>78708</v>
      </c>
      <c r="C3" s="5" t="n">
        <v>53964</v>
      </c>
    </row>
    <row r="4" spans="1:3">
      <c r="A4" s="4" t="s">
        <v>163</v>
      </c>
    </row>
    <row r="5" spans="1:3">
      <c r="A5" s="3" t="s">
        <v>544</v>
      </c>
    </row>
    <row r="6" spans="1:3">
      <c r="A6" s="4" t="s">
        <v>553</v>
      </c>
      <c r="B6" s="5" t="n">
        <v>35442</v>
      </c>
      <c r="C6" s="5" t="n">
        <v>15141</v>
      </c>
    </row>
    <row r="7" spans="1:3">
      <c r="A7" s="4" t="s">
        <v>554</v>
      </c>
    </row>
    <row r="8" spans="1:3">
      <c r="A8" s="3" t="s">
        <v>544</v>
      </c>
    </row>
    <row r="9" spans="1:3">
      <c r="A9" s="4" t="s">
        <v>553</v>
      </c>
      <c r="B9" s="5" t="n">
        <v>39449</v>
      </c>
      <c r="C9" s="5" t="n">
        <v>35838</v>
      </c>
    </row>
    <row r="10" spans="1:3">
      <c r="A10" s="4" t="s">
        <v>555</v>
      </c>
    </row>
    <row r="11" spans="1:3">
      <c r="A11" s="3" t="s">
        <v>544</v>
      </c>
    </row>
    <row r="12" spans="1:3">
      <c r="A12" s="4" t="s">
        <v>553</v>
      </c>
      <c r="B12" s="5" t="n">
        <v>3817</v>
      </c>
      <c r="C12" s="5" t="n">
        <v>29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56</v>
      </c>
      <c r="B1" s="2" t="s">
        <v>1</v>
      </c>
    </row>
    <row r="2" spans="1:3">
      <c r="B2" s="2" t="s">
        <v>2</v>
      </c>
      <c r="C2" s="2" t="s">
        <v>23</v>
      </c>
    </row>
    <row r="3" spans="1:3">
      <c r="A3" s="3" t="s">
        <v>557</v>
      </c>
    </row>
    <row r="4" spans="1:3">
      <c r="A4" s="4" t="s">
        <v>553</v>
      </c>
      <c r="B4" s="5" t="n">
        <v>78708</v>
      </c>
      <c r="C4" s="5" t="n">
        <v>53964</v>
      </c>
    </row>
    <row r="5" spans="1:3">
      <c r="A5" s="4" t="s">
        <v>558</v>
      </c>
      <c r="B5" s="11" t="n">
        <v>286.2</v>
      </c>
    </row>
    <row r="6" spans="1:3">
      <c r="A6" s="4" t="s">
        <v>559</v>
      </c>
      <c r="B6" s="4" t="s">
        <v>560</v>
      </c>
    </row>
    <row r="7" spans="1:3">
      <c r="A7" s="4" t="s">
        <v>555</v>
      </c>
    </row>
    <row r="8" spans="1:3">
      <c r="A8" s="3" t="s">
        <v>557</v>
      </c>
    </row>
    <row r="9" spans="1:3">
      <c r="A9" s="4" t="s">
        <v>553</v>
      </c>
      <c r="B9" s="5" t="n">
        <v>3817</v>
      </c>
      <c r="C9" s="5" t="n">
        <v>2985</v>
      </c>
    </row>
    <row r="10" spans="1:3">
      <c r="A10" s="4" t="s">
        <v>561</v>
      </c>
      <c r="B10" s="4" t="s">
        <v>562</v>
      </c>
    </row>
    <row r="11" spans="1:3">
      <c r="A11" s="4" t="s">
        <v>563</v>
      </c>
    </row>
    <row r="12" spans="1:3">
      <c r="A12" s="3" t="s">
        <v>557</v>
      </c>
    </row>
    <row r="13" spans="1:3">
      <c r="A13" s="4" t="s">
        <v>564</v>
      </c>
      <c r="B13" s="4" t="s">
        <v>270</v>
      </c>
    </row>
    <row r="14" spans="1:3">
      <c r="A14" s="4" t="s">
        <v>565</v>
      </c>
      <c r="B14" s="4" t="s">
        <v>566</v>
      </c>
    </row>
    <row r="15" spans="1:3">
      <c r="A15" s="4" t="s">
        <v>567</v>
      </c>
      <c r="B15" s="4" t="s">
        <v>419</v>
      </c>
    </row>
    <row r="16" spans="1:3">
      <c r="A16" s="4" t="s">
        <v>568</v>
      </c>
      <c r="B16" s="4" t="s">
        <v>569</v>
      </c>
    </row>
    <row r="17" spans="1:3">
      <c r="A17" s="4" t="s">
        <v>570</v>
      </c>
      <c r="B17" s="4" t="s">
        <v>571</v>
      </c>
    </row>
    <row r="18" spans="1:3">
      <c r="A18" s="4" t="s">
        <v>553</v>
      </c>
      <c r="B18" s="5" t="n">
        <v>12800</v>
      </c>
      <c r="C18" s="5" t="n">
        <v>11700</v>
      </c>
    </row>
    <row r="19" spans="1:3">
      <c r="A19" s="4" t="s">
        <v>572</v>
      </c>
    </row>
    <row r="20" spans="1:3">
      <c r="A20" s="3" t="s">
        <v>557</v>
      </c>
    </row>
    <row r="21" spans="1:3">
      <c r="A21" s="4" t="s">
        <v>573</v>
      </c>
      <c r="B21" s="4" t="s">
        <v>4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4</v>
      </c>
      <c r="B1" s="2" t="s">
        <v>1</v>
      </c>
      <c r="C1" s="2" t="s">
        <v>364</v>
      </c>
    </row>
    <row r="2" spans="1:3">
      <c r="B2" s="2" t="s">
        <v>2</v>
      </c>
      <c r="C2" s="2" t="s">
        <v>23</v>
      </c>
    </row>
    <row r="3" spans="1:3">
      <c r="A3" s="3" t="s">
        <v>575</v>
      </c>
    </row>
    <row r="4" spans="1:3">
      <c r="A4" s="4" t="s">
        <v>576</v>
      </c>
      <c r="B4" s="5" t="n">
        <v>4433</v>
      </c>
    </row>
    <row r="5" spans="1:3">
      <c r="A5" s="4" t="s">
        <v>577</v>
      </c>
      <c r="B5" s="5" t="n">
        <v>-648</v>
      </c>
    </row>
    <row r="6" spans="1:3">
      <c r="A6" s="4" t="s">
        <v>578</v>
      </c>
      <c r="B6" s="5" t="n">
        <v>-91</v>
      </c>
    </row>
    <row r="7" spans="1:3">
      <c r="A7" s="4" t="s">
        <v>579</v>
      </c>
      <c r="B7" s="5" t="n">
        <v>3694</v>
      </c>
      <c r="C7" s="5" t="n">
        <v>4433</v>
      </c>
    </row>
    <row r="8" spans="1:3">
      <c r="A8" s="4" t="s">
        <v>580</v>
      </c>
      <c r="B8" s="5" t="n">
        <v>3694</v>
      </c>
    </row>
    <row r="9" spans="1:3">
      <c r="A9" s="3" t="s">
        <v>581</v>
      </c>
    </row>
    <row r="10" spans="1:3">
      <c r="A10" s="4" t="s">
        <v>582</v>
      </c>
      <c r="B10" s="9" t="n">
        <v>12.31</v>
      </c>
    </row>
    <row r="11" spans="1:3">
      <c r="A11" s="4" t="s">
        <v>583</v>
      </c>
      <c r="B11" s="15" t="n">
        <v>7.07</v>
      </c>
    </row>
    <row r="12" spans="1:3">
      <c r="A12" s="4" t="s">
        <v>584</v>
      </c>
      <c r="B12" s="15" t="n">
        <v>41.37</v>
      </c>
    </row>
    <row r="13" spans="1:3">
      <c r="A13" s="4" t="s">
        <v>585</v>
      </c>
      <c r="B13" s="15" t="n">
        <v>12.51</v>
      </c>
      <c r="C13" s="9" t="n">
        <v>12.31</v>
      </c>
    </row>
    <row r="14" spans="1:3">
      <c r="A14" s="4" t="s">
        <v>586</v>
      </c>
      <c r="B14" s="9" t="n">
        <v>12.51</v>
      </c>
    </row>
    <row r="15" spans="1:3">
      <c r="A15" s="3" t="s">
        <v>587</v>
      </c>
    </row>
    <row r="16" spans="1:3">
      <c r="A16" s="4" t="s">
        <v>588</v>
      </c>
      <c r="B16" s="4" t="s">
        <v>589</v>
      </c>
      <c r="C16" s="4" t="s">
        <v>590</v>
      </c>
    </row>
    <row r="17" spans="1:3">
      <c r="A17" s="4" t="s">
        <v>591</v>
      </c>
      <c r="B17" s="4" t="s">
        <v>589</v>
      </c>
    </row>
    <row r="18" spans="1:3">
      <c r="A18" s="4" t="s">
        <v>592</v>
      </c>
      <c r="B18" s="7" t="n">
        <v>27273</v>
      </c>
      <c r="C18" s="7" t="n">
        <v>28090</v>
      </c>
    </row>
    <row r="19" spans="1:3">
      <c r="A19" s="4" t="s">
        <v>593</v>
      </c>
      <c r="B19" s="5" t="n">
        <v>6562</v>
      </c>
    </row>
    <row r="20" spans="1:3">
      <c r="A20" s="4" t="s">
        <v>594</v>
      </c>
      <c r="B20" s="7" t="n">
        <v>272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95</v>
      </c>
      <c r="B1" s="2" t="s">
        <v>1</v>
      </c>
      <c r="C1" s="2" t="s">
        <v>364</v>
      </c>
    </row>
    <row r="2" spans="1:3">
      <c r="B2" s="2" t="s">
        <v>2</v>
      </c>
      <c r="C2" s="2" t="s">
        <v>23</v>
      </c>
    </row>
    <row r="3" spans="1:3">
      <c r="A3" s="3" t="s">
        <v>596</v>
      </c>
    </row>
    <row r="4" spans="1:3">
      <c r="A4" s="4" t="s">
        <v>597</v>
      </c>
      <c r="B4" s="5" t="n">
        <v>20017</v>
      </c>
    </row>
    <row r="5" spans="1:3">
      <c r="A5" s="4" t="s">
        <v>598</v>
      </c>
      <c r="B5" s="5" t="n">
        <v>10186</v>
      </c>
    </row>
    <row r="6" spans="1:3">
      <c r="A6" s="4" t="s">
        <v>599</v>
      </c>
      <c r="B6" s="5" t="n">
        <v>-5173</v>
      </c>
    </row>
    <row r="7" spans="1:3">
      <c r="A7" s="4" t="s">
        <v>578</v>
      </c>
      <c r="B7" s="5" t="n">
        <v>-2067</v>
      </c>
    </row>
    <row r="8" spans="1:3">
      <c r="A8" s="4" t="s">
        <v>600</v>
      </c>
      <c r="B8" s="5" t="n">
        <v>22963</v>
      </c>
      <c r="C8" s="5" t="n">
        <v>20017</v>
      </c>
    </row>
    <row r="9" spans="1:3">
      <c r="A9" s="4" t="s">
        <v>601</v>
      </c>
      <c r="B9" s="5" t="n">
        <v>4152</v>
      </c>
    </row>
    <row r="10" spans="1:3">
      <c r="A10" s="3" t="s">
        <v>602</v>
      </c>
    </row>
    <row r="11" spans="1:3">
      <c r="A11" s="4" t="s">
        <v>603</v>
      </c>
      <c r="B11" s="9" t="n">
        <v>17.09</v>
      </c>
    </row>
    <row r="12" spans="1:3">
      <c r="A12" s="4" t="s">
        <v>604</v>
      </c>
      <c r="B12" s="15" t="n">
        <v>15.13</v>
      </c>
    </row>
    <row r="13" spans="1:3">
      <c r="A13" s="4" t="s">
        <v>605</v>
      </c>
      <c r="B13" s="15" t="n">
        <v>18.08</v>
      </c>
    </row>
    <row r="14" spans="1:3">
      <c r="A14" s="4" t="s">
        <v>606</v>
      </c>
      <c r="B14" s="15" t="n">
        <v>16.78</v>
      </c>
    </row>
    <row r="15" spans="1:3">
      <c r="A15" s="4" t="s">
        <v>607</v>
      </c>
      <c r="B15" s="15" t="n">
        <v>15.78</v>
      </c>
      <c r="C15" s="9" t="n">
        <v>17.09</v>
      </c>
    </row>
    <row r="16" spans="1:3">
      <c r="A16" s="4" t="s">
        <v>608</v>
      </c>
      <c r="B16" s="9" t="n">
        <v>15.4</v>
      </c>
    </row>
    <row r="17" spans="1:3">
      <c r="A17" s="3" t="s">
        <v>609</v>
      </c>
    </row>
    <row r="18" spans="1:3">
      <c r="A18" s="4" t="s">
        <v>610</v>
      </c>
      <c r="B18" s="4" t="s">
        <v>611</v>
      </c>
      <c r="C18" s="4" t="s">
        <v>612</v>
      </c>
    </row>
    <row r="19" spans="1:3">
      <c r="A19" s="4" t="s">
        <v>613</v>
      </c>
      <c r="B19" s="4" t="s">
        <v>614</v>
      </c>
    </row>
    <row r="20" spans="1:3">
      <c r="A20" s="4" t="s">
        <v>615</v>
      </c>
      <c r="B20" s="7" t="n">
        <v>353401</v>
      </c>
      <c r="C20" s="7" t="n">
        <v>284255</v>
      </c>
    </row>
    <row r="21" spans="1:3">
      <c r="A21" s="4" t="s">
        <v>616</v>
      </c>
      <c r="B21" s="7" t="n">
        <v>638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7</v>
      </c>
      <c r="D1" s="2" t="s">
        <v>1</v>
      </c>
    </row>
    <row r="2" spans="1:5">
      <c r="B2" s="2" t="s">
        <v>2</v>
      </c>
      <c r="C2" s="2" t="s">
        <v>68</v>
      </c>
      <c r="D2" s="2" t="s">
        <v>2</v>
      </c>
      <c r="E2" s="2" t="s">
        <v>68</v>
      </c>
    </row>
    <row r="3" spans="1:5">
      <c r="A3" s="3" t="s">
        <v>557</v>
      </c>
    </row>
    <row r="4" spans="1:5">
      <c r="A4" s="4" t="s">
        <v>618</v>
      </c>
      <c r="B4" s="9" t="n">
        <v>16.69</v>
      </c>
      <c r="C4" s="9" t="n">
        <v>15.65</v>
      </c>
      <c r="D4" s="9" t="n">
        <v>16.69</v>
      </c>
      <c r="E4" s="9" t="n">
        <v>15.65</v>
      </c>
    </row>
    <row r="5" spans="1:5">
      <c r="A5" s="4" t="s">
        <v>619</v>
      </c>
      <c r="B5" s="4" t="s">
        <v>620</v>
      </c>
      <c r="C5" s="4" t="s">
        <v>621</v>
      </c>
      <c r="D5" s="4" t="s">
        <v>620</v>
      </c>
      <c r="E5" s="4" t="s">
        <v>621</v>
      </c>
    </row>
    <row r="6" spans="1:5">
      <c r="A6" s="4" t="s">
        <v>622</v>
      </c>
      <c r="B6" s="4" t="s">
        <v>623</v>
      </c>
      <c r="C6" s="4" t="s">
        <v>624</v>
      </c>
      <c r="D6" s="4" t="s">
        <v>623</v>
      </c>
      <c r="E6" s="4" t="s">
        <v>624</v>
      </c>
    </row>
    <row r="7" spans="1:5">
      <c r="A7" s="4" t="s">
        <v>625</v>
      </c>
      <c r="B7" s="4" t="s">
        <v>626</v>
      </c>
      <c r="C7" s="4" t="s">
        <v>626</v>
      </c>
      <c r="D7" s="4" t="s">
        <v>626</v>
      </c>
      <c r="E7" s="4" t="s">
        <v>626</v>
      </c>
    </row>
    <row r="8" spans="1:5">
      <c r="A8" s="4" t="s">
        <v>627</v>
      </c>
    </row>
    <row r="9" spans="1:5">
      <c r="A9" s="3" t="s">
        <v>557</v>
      </c>
    </row>
    <row r="10" spans="1:5">
      <c r="A10" s="4" t="s">
        <v>628</v>
      </c>
      <c r="B10" s="4" t="s">
        <v>629</v>
      </c>
      <c r="C10" s="4" t="s">
        <v>629</v>
      </c>
      <c r="D10" s="4" t="s">
        <v>629</v>
      </c>
      <c r="E10" s="4" t="s">
        <v>629</v>
      </c>
    </row>
    <row r="11" spans="1:5">
      <c r="A11" s="4" t="s">
        <v>630</v>
      </c>
      <c r="B11" s="4" t="s">
        <v>631</v>
      </c>
      <c r="C11" s="4" t="s">
        <v>632</v>
      </c>
      <c r="D11" s="4" t="s">
        <v>631</v>
      </c>
      <c r="E11" s="4" t="s">
        <v>632</v>
      </c>
    </row>
    <row r="12" spans="1:5">
      <c r="A12" s="4" t="s">
        <v>633</v>
      </c>
    </row>
    <row r="13" spans="1:5">
      <c r="A13" s="3" t="s">
        <v>557</v>
      </c>
    </row>
    <row r="14" spans="1:5">
      <c r="A14" s="4" t="s">
        <v>628</v>
      </c>
      <c r="B14" s="4" t="s">
        <v>447</v>
      </c>
      <c r="C14" s="4" t="s">
        <v>447</v>
      </c>
      <c r="D14" s="4" t="s">
        <v>447</v>
      </c>
      <c r="E14" s="4" t="s">
        <v>447</v>
      </c>
    </row>
    <row r="15" spans="1:5">
      <c r="A15" s="4" t="s">
        <v>630</v>
      </c>
      <c r="B15" s="4" t="s">
        <v>634</v>
      </c>
      <c r="C15" s="4" t="s">
        <v>635</v>
      </c>
      <c r="D15" s="4" t="s">
        <v>634</v>
      </c>
      <c r="E15" s="4" t="s">
        <v>6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7</v>
      </c>
      <c r="D1" s="2" t="s">
        <v>1</v>
      </c>
    </row>
    <row r="2" spans="1:5">
      <c r="B2" s="2" t="s">
        <v>2</v>
      </c>
      <c r="C2" s="2" t="s">
        <v>68</v>
      </c>
      <c r="D2" s="2" t="s">
        <v>2</v>
      </c>
      <c r="E2" s="2" t="s">
        <v>68</v>
      </c>
    </row>
    <row r="3" spans="1:5">
      <c r="A3" s="3" t="s">
        <v>637</v>
      </c>
    </row>
    <row r="4" spans="1:5">
      <c r="A4" s="4" t="s">
        <v>638</v>
      </c>
      <c r="B4" s="7" t="n">
        <v>38892</v>
      </c>
      <c r="C4" s="7" t="n">
        <v>39397</v>
      </c>
      <c r="D4" s="7" t="n">
        <v>81040</v>
      </c>
      <c r="E4" s="7" t="n">
        <v>83286</v>
      </c>
    </row>
    <row r="5" spans="1:5">
      <c r="A5" s="4" t="s">
        <v>639</v>
      </c>
    </row>
    <row r="6" spans="1:5">
      <c r="A6" s="3" t="s">
        <v>637</v>
      </c>
    </row>
    <row r="7" spans="1:5">
      <c r="A7" s="4" t="s">
        <v>638</v>
      </c>
      <c r="B7" s="5" t="n">
        <v>3558</v>
      </c>
      <c r="C7" s="5" t="n">
        <v>4017</v>
      </c>
      <c r="D7" s="5" t="n">
        <v>7180</v>
      </c>
      <c r="E7" s="5" t="n">
        <v>8377</v>
      </c>
    </row>
    <row r="8" spans="1:5">
      <c r="A8" s="4" t="s">
        <v>640</v>
      </c>
    </row>
    <row r="9" spans="1:5">
      <c r="A9" s="3" t="s">
        <v>637</v>
      </c>
    </row>
    <row r="10" spans="1:5">
      <c r="A10" s="4" t="s">
        <v>638</v>
      </c>
      <c r="B10" s="5" t="n">
        <v>3448</v>
      </c>
      <c r="C10" s="5" t="n">
        <v>3375</v>
      </c>
      <c r="D10" s="5" t="n">
        <v>7350</v>
      </c>
      <c r="E10" s="5" t="n">
        <v>7047</v>
      </c>
    </row>
    <row r="11" spans="1:5">
      <c r="A11" s="4" t="s">
        <v>75</v>
      </c>
    </row>
    <row r="12" spans="1:5">
      <c r="A12" s="3" t="s">
        <v>637</v>
      </c>
    </row>
    <row r="13" spans="1:5">
      <c r="A13" s="4" t="s">
        <v>638</v>
      </c>
      <c r="B13" s="5" t="n">
        <v>12418</v>
      </c>
      <c r="C13" s="5" t="n">
        <v>14057</v>
      </c>
      <c r="D13" s="5" t="n">
        <v>26771</v>
      </c>
      <c r="E13" s="5" t="n">
        <v>28582</v>
      </c>
    </row>
    <row r="14" spans="1:5">
      <c r="A14" s="4" t="s">
        <v>76</v>
      </c>
    </row>
    <row r="15" spans="1:5">
      <c r="A15" s="3" t="s">
        <v>637</v>
      </c>
    </row>
    <row r="16" spans="1:5">
      <c r="A16" s="4" t="s">
        <v>638</v>
      </c>
      <c r="B16" s="5" t="n">
        <v>12223</v>
      </c>
      <c r="C16" s="5" t="n">
        <v>10219</v>
      </c>
      <c r="D16" s="5" t="n">
        <v>25200</v>
      </c>
      <c r="E16" s="5" t="n">
        <v>24234</v>
      </c>
    </row>
    <row r="17" spans="1:5">
      <c r="A17" s="4" t="s">
        <v>77</v>
      </c>
    </row>
    <row r="18" spans="1:5">
      <c r="A18" s="3" t="s">
        <v>637</v>
      </c>
    </row>
    <row r="19" spans="1:5">
      <c r="A19" s="4" t="s">
        <v>638</v>
      </c>
      <c r="B19" s="7" t="n">
        <v>7245</v>
      </c>
      <c r="C19" s="7" t="n">
        <v>7729</v>
      </c>
      <c r="D19" s="7" t="n">
        <v>14539</v>
      </c>
      <c r="E19" s="7" t="n">
        <v>150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5"/>
    <col customWidth="1" max="6" min="6" width="14"/>
  </cols>
  <sheetData>
    <row r="1" spans="1:6">
      <c r="A1" s="1" t="s">
        <v>641</v>
      </c>
      <c r="B1" s="2" t="s">
        <v>67</v>
      </c>
      <c r="E1" s="2" t="s">
        <v>1</v>
      </c>
    </row>
    <row r="2" spans="1:6">
      <c r="B2" s="2" t="s">
        <v>2</v>
      </c>
      <c r="C2" s="2" t="s">
        <v>68</v>
      </c>
      <c r="E2" s="2" t="s">
        <v>2</v>
      </c>
      <c r="F2" s="2" t="s">
        <v>68</v>
      </c>
    </row>
    <row r="3" spans="1:6">
      <c r="A3" s="3" t="s">
        <v>176</v>
      </c>
    </row>
    <row r="4" spans="1:6">
      <c r="A4" s="4" t="s">
        <v>84</v>
      </c>
      <c r="B4" s="7" t="n">
        <v>1411</v>
      </c>
      <c r="C4" s="7" t="n">
        <v>965</v>
      </c>
      <c r="D4" s="4" t="s">
        <v>24</v>
      </c>
      <c r="E4" s="7" t="n">
        <v>2464</v>
      </c>
      <c r="F4" s="7" t="n">
        <v>2258</v>
      </c>
    </row>
    <row r="5" spans="1:6"/>
    <row r="6" spans="1:6">
      <c r="A6" s="4" t="s">
        <v>24</v>
      </c>
      <c r="B6" s="4" t="s">
        <v>57</v>
      </c>
    </row>
  </sheetData>
  <mergeCells count="6">
    <mergeCell ref="A1:A2"/>
    <mergeCell ref="B1:D1"/>
    <mergeCell ref="E1:F1"/>
    <mergeCell ref="C2:D2"/>
    <mergeCell ref="A5:F5"/>
    <mergeCell ref="B6:F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42</v>
      </c>
      <c r="B1" s="2" t="s">
        <v>67</v>
      </c>
      <c r="E1" s="2" t="s">
        <v>1</v>
      </c>
    </row>
    <row r="2" spans="1:7">
      <c r="B2" s="2" t="s">
        <v>2</v>
      </c>
      <c r="C2" s="2" t="s">
        <v>68</v>
      </c>
      <c r="D2" s="2" t="s">
        <v>24</v>
      </c>
      <c r="E2" s="2" t="s">
        <v>2</v>
      </c>
      <c r="F2" s="2" t="s">
        <v>68</v>
      </c>
    </row>
    <row r="3" spans="1:7">
      <c r="A3" s="3" t="s">
        <v>643</v>
      </c>
    </row>
    <row r="4" spans="1:7">
      <c r="A4" s="4" t="s">
        <v>92</v>
      </c>
      <c r="B4" s="7" t="n">
        <v>-72859</v>
      </c>
      <c r="C4" s="7" t="n">
        <v>-68339</v>
      </c>
      <c r="E4" s="7" t="n">
        <v>-144689</v>
      </c>
      <c r="F4" s="7" t="n">
        <v>-145556</v>
      </c>
      <c r="G4" s="4" t="s">
        <v>24</v>
      </c>
    </row>
    <row r="5" spans="1:7">
      <c r="A5" s="3" t="s">
        <v>644</v>
      </c>
    </row>
    <row r="6" spans="1:7">
      <c r="A6" s="4" t="s">
        <v>645</v>
      </c>
      <c r="B6" s="5" t="n">
        <v>189696</v>
      </c>
      <c r="C6" s="5" t="n">
        <v>176645</v>
      </c>
      <c r="E6" s="5" t="n">
        <v>188085</v>
      </c>
      <c r="F6" s="5" t="n">
        <v>174453</v>
      </c>
    </row>
    <row r="7" spans="1:7">
      <c r="A7" s="4" t="s">
        <v>646</v>
      </c>
      <c r="B7" s="9" t="n">
        <v>-0.38</v>
      </c>
      <c r="C7" s="9" t="n">
        <v>-0.39</v>
      </c>
      <c r="E7" s="9" t="n">
        <v>-0.77</v>
      </c>
      <c r="F7" s="9" t="n">
        <v>-0.83</v>
      </c>
    </row>
    <row r="8" spans="1:7"/>
    <row r="9" spans="1:7">
      <c r="A9" s="4" t="s">
        <v>24</v>
      </c>
      <c r="B9" s="4" t="s">
        <v>57</v>
      </c>
    </row>
  </sheetData>
  <mergeCells count="11">
    <mergeCell ref="A1:A2"/>
    <mergeCell ref="B1:D1"/>
    <mergeCell ref="E1:G1"/>
    <mergeCell ref="F2:G2"/>
    <mergeCell ref="C3:D3"/>
    <mergeCell ref="C4:D4"/>
    <mergeCell ref="C5:D5"/>
    <mergeCell ref="C6:D6"/>
    <mergeCell ref="C7:D7"/>
    <mergeCell ref="A8:G8"/>
    <mergeCell ref="B9:G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68</v>
      </c>
    </row>
    <row r="3" spans="1:3">
      <c r="A3" s="4" t="s">
        <v>648</v>
      </c>
    </row>
    <row r="4" spans="1:3">
      <c r="A4" s="3" t="s">
        <v>649</v>
      </c>
    </row>
    <row r="5" spans="1:3">
      <c r="A5" s="4" t="s">
        <v>650</v>
      </c>
      <c r="B5" s="5" t="n">
        <v>3694</v>
      </c>
      <c r="C5" s="5" t="n">
        <v>5474</v>
      </c>
    </row>
    <row r="6" spans="1:3">
      <c r="A6" s="4" t="s">
        <v>651</v>
      </c>
    </row>
    <row r="7" spans="1:3">
      <c r="A7" s="3" t="s">
        <v>649</v>
      </c>
    </row>
    <row r="8" spans="1:3">
      <c r="A8" s="4" t="s">
        <v>650</v>
      </c>
      <c r="B8" s="5" t="n">
        <v>0</v>
      </c>
      <c r="C8" s="5" t="n">
        <v>0</v>
      </c>
    </row>
    <row r="9" spans="1:3">
      <c r="A9" s="4" t="s">
        <v>652</v>
      </c>
    </row>
    <row r="10" spans="1:3">
      <c r="A10" s="3" t="s">
        <v>649</v>
      </c>
    </row>
    <row r="11" spans="1:3">
      <c r="A11" s="4" t="s">
        <v>650</v>
      </c>
      <c r="B11" s="5" t="n">
        <v>22963</v>
      </c>
      <c r="C11" s="5" t="n">
        <v>21994</v>
      </c>
    </row>
    <row r="12" spans="1:3">
      <c r="A12" s="4" t="s">
        <v>653</v>
      </c>
    </row>
    <row r="13" spans="1:3">
      <c r="A13" s="3" t="s">
        <v>649</v>
      </c>
    </row>
    <row r="14" spans="1:3">
      <c r="A14" s="4" t="s">
        <v>650</v>
      </c>
      <c r="B14" s="5" t="n">
        <v>35442</v>
      </c>
      <c r="C14" s="5" t="n">
        <v>15141</v>
      </c>
    </row>
    <row r="15" spans="1:3">
      <c r="A15" s="4" t="s">
        <v>654</v>
      </c>
    </row>
    <row r="16" spans="1:3">
      <c r="A16" s="3" t="s">
        <v>649</v>
      </c>
    </row>
    <row r="17" spans="1:3">
      <c r="A17" s="4" t="s">
        <v>650</v>
      </c>
      <c r="B17" s="5" t="n">
        <v>156</v>
      </c>
      <c r="C17" s="5" t="n">
        <v>2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55</v>
      </c>
      <c r="B1" s="2" t="s">
        <v>1</v>
      </c>
    </row>
    <row r="2" spans="1:2">
      <c r="B2" s="2" t="s">
        <v>331</v>
      </c>
    </row>
    <row r="3" spans="1:2">
      <c r="A3" s="3" t="s">
        <v>182</v>
      </c>
    </row>
    <row r="4" spans="1:2">
      <c r="A4" s="4" t="s">
        <v>656</v>
      </c>
      <c r="B4" s="4" t="s">
        <v>441</v>
      </c>
    </row>
    <row r="5" spans="1:2">
      <c r="A5" s="4" t="s">
        <v>657</v>
      </c>
      <c r="B5"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58</v>
      </c>
      <c r="B1" s="2" t="s">
        <v>67</v>
      </c>
      <c r="E1" s="2" t="s">
        <v>1</v>
      </c>
    </row>
    <row r="2" spans="1:7">
      <c r="B2" s="2" t="s">
        <v>2</v>
      </c>
      <c r="C2" s="2" t="s">
        <v>68</v>
      </c>
      <c r="E2" s="2" t="s">
        <v>2</v>
      </c>
      <c r="F2" s="2" t="s">
        <v>68</v>
      </c>
    </row>
    <row r="3" spans="1:7">
      <c r="A3" s="3" t="s">
        <v>659</v>
      </c>
    </row>
    <row r="4" spans="1:7">
      <c r="A4" s="4" t="s">
        <v>660</v>
      </c>
      <c r="B4" s="7" t="n">
        <v>202696</v>
      </c>
      <c r="C4" s="7" t="n">
        <v>191722</v>
      </c>
      <c r="D4" s="4" t="s">
        <v>24</v>
      </c>
      <c r="E4" s="7" t="n">
        <v>401766</v>
      </c>
      <c r="F4" s="7" t="n">
        <v>376481</v>
      </c>
      <c r="G4" s="4" t="s">
        <v>24</v>
      </c>
    </row>
    <row r="5" spans="1:7">
      <c r="A5" s="4" t="s">
        <v>661</v>
      </c>
    </row>
    <row r="6" spans="1:7">
      <c r="A6" s="3" t="s">
        <v>659</v>
      </c>
    </row>
    <row r="7" spans="1:7">
      <c r="A7" s="4" t="s">
        <v>660</v>
      </c>
      <c r="B7" s="5" t="n">
        <v>128385</v>
      </c>
      <c r="C7" s="5" t="n">
        <v>129081</v>
      </c>
      <c r="E7" s="5" t="n">
        <v>254333</v>
      </c>
      <c r="F7" s="5" t="n">
        <v>254366</v>
      </c>
    </row>
    <row r="8" spans="1:7">
      <c r="A8" s="4" t="s">
        <v>662</v>
      </c>
    </row>
    <row r="9" spans="1:7">
      <c r="A9" s="3" t="s">
        <v>659</v>
      </c>
    </row>
    <row r="10" spans="1:7">
      <c r="A10" s="4" t="s">
        <v>660</v>
      </c>
      <c r="B10" s="5" t="n">
        <v>32130</v>
      </c>
      <c r="C10" s="5" t="n">
        <v>27111</v>
      </c>
      <c r="E10" s="5" t="n">
        <v>66148</v>
      </c>
      <c r="F10" s="5" t="n">
        <v>52512</v>
      </c>
    </row>
    <row r="11" spans="1:7">
      <c r="A11" s="4" t="s">
        <v>663</v>
      </c>
    </row>
    <row r="12" spans="1:7">
      <c r="A12" s="3" t="s">
        <v>659</v>
      </c>
    </row>
    <row r="13" spans="1:7">
      <c r="A13" s="4" t="s">
        <v>660</v>
      </c>
      <c r="B13" s="5" t="n">
        <v>30275</v>
      </c>
      <c r="C13" s="5" t="n">
        <v>27165</v>
      </c>
      <c r="E13" s="5" t="n">
        <v>57930</v>
      </c>
      <c r="F13" s="5" t="n">
        <v>52910</v>
      </c>
    </row>
    <row r="14" spans="1:7">
      <c r="A14" s="4" t="s">
        <v>105</v>
      </c>
    </row>
    <row r="15" spans="1:7">
      <c r="A15" s="3" t="s">
        <v>659</v>
      </c>
    </row>
    <row r="16" spans="1:7">
      <c r="A16" s="4" t="s">
        <v>660</v>
      </c>
      <c r="B16" s="5" t="n">
        <v>11906</v>
      </c>
      <c r="C16" s="5" t="n">
        <v>8365</v>
      </c>
      <c r="E16" s="5" t="n">
        <v>23355</v>
      </c>
      <c r="F16" s="5" t="n">
        <v>16693</v>
      </c>
    </row>
    <row r="17" spans="1:7">
      <c r="A17" s="4" t="s">
        <v>433</v>
      </c>
    </row>
    <row r="18" spans="1:7">
      <c r="A18" s="3" t="s">
        <v>659</v>
      </c>
    </row>
    <row r="19" spans="1:7">
      <c r="A19" s="4" t="s">
        <v>660</v>
      </c>
      <c r="B19" s="5" t="n">
        <v>122392</v>
      </c>
      <c r="C19" s="5" t="n">
        <v>119107</v>
      </c>
      <c r="E19" s="5" t="n">
        <v>243484</v>
      </c>
      <c r="F19" s="5" t="n">
        <v>231291</v>
      </c>
    </row>
    <row r="20" spans="1:7">
      <c r="A20" s="4" t="s">
        <v>664</v>
      </c>
    </row>
    <row r="21" spans="1:7">
      <c r="A21" s="3" t="s">
        <v>659</v>
      </c>
    </row>
    <row r="22" spans="1:7">
      <c r="A22" s="4" t="s">
        <v>660</v>
      </c>
      <c r="B22" s="5" t="n">
        <v>75104</v>
      </c>
      <c r="C22" s="5" t="n">
        <v>75917</v>
      </c>
      <c r="E22" s="5" t="n">
        <v>148732</v>
      </c>
      <c r="F22" s="5" t="n">
        <v>147114</v>
      </c>
    </row>
    <row r="23" spans="1:7">
      <c r="A23" s="4" t="s">
        <v>665</v>
      </c>
    </row>
    <row r="24" spans="1:7">
      <c r="A24" s="3" t="s">
        <v>659</v>
      </c>
    </row>
    <row r="25" spans="1:7">
      <c r="A25" s="4" t="s">
        <v>660</v>
      </c>
      <c r="B25" s="5" t="n">
        <v>21393</v>
      </c>
      <c r="C25" s="5" t="n">
        <v>19715</v>
      </c>
      <c r="E25" s="5" t="n">
        <v>43318</v>
      </c>
      <c r="F25" s="5" t="n">
        <v>38187</v>
      </c>
    </row>
    <row r="26" spans="1:7">
      <c r="A26" s="4" t="s">
        <v>666</v>
      </c>
    </row>
    <row r="27" spans="1:7">
      <c r="A27" s="3" t="s">
        <v>659</v>
      </c>
    </row>
    <row r="28" spans="1:7">
      <c r="A28" s="4" t="s">
        <v>660</v>
      </c>
      <c r="B28" s="5" t="n">
        <v>20787</v>
      </c>
      <c r="C28" s="5" t="n">
        <v>18631</v>
      </c>
      <c r="E28" s="5" t="n">
        <v>40535</v>
      </c>
      <c r="F28" s="5" t="n">
        <v>36389</v>
      </c>
    </row>
    <row r="29" spans="1:7">
      <c r="A29" s="4" t="s">
        <v>667</v>
      </c>
    </row>
    <row r="30" spans="1:7">
      <c r="A30" s="3" t="s">
        <v>659</v>
      </c>
    </row>
    <row r="31" spans="1:7">
      <c r="A31" s="4" t="s">
        <v>660</v>
      </c>
      <c r="B31" s="5" t="n">
        <v>5107</v>
      </c>
      <c r="C31" s="5" t="n">
        <v>4843</v>
      </c>
      <c r="E31" s="5" t="n">
        <v>10899</v>
      </c>
      <c r="F31" s="5" t="n">
        <v>9600</v>
      </c>
    </row>
    <row r="32" spans="1:7">
      <c r="A32" s="4" t="s">
        <v>668</v>
      </c>
    </row>
    <row r="33" spans="1:7">
      <c r="A33" s="3" t="s">
        <v>659</v>
      </c>
    </row>
    <row r="34" spans="1:7">
      <c r="A34" s="4" t="s">
        <v>660</v>
      </c>
      <c r="B34" s="5" t="n">
        <v>45037</v>
      </c>
      <c r="C34" s="5" t="n">
        <v>38990</v>
      </c>
      <c r="E34" s="5" t="n">
        <v>89418</v>
      </c>
      <c r="F34" s="5" t="n">
        <v>80535</v>
      </c>
    </row>
    <row r="35" spans="1:7">
      <c r="A35" s="4" t="s">
        <v>669</v>
      </c>
    </row>
    <row r="36" spans="1:7">
      <c r="A36" s="3" t="s">
        <v>659</v>
      </c>
    </row>
    <row r="37" spans="1:7">
      <c r="A37" s="4" t="s">
        <v>660</v>
      </c>
      <c r="B37" s="5" t="n">
        <v>30394</v>
      </c>
      <c r="E37" s="5" t="n">
        <v>60249</v>
      </c>
      <c r="F37" s="5" t="n">
        <v>59442</v>
      </c>
    </row>
    <row r="38" spans="1:7">
      <c r="A38" s="4" t="s">
        <v>670</v>
      </c>
    </row>
    <row r="39" spans="1:7">
      <c r="A39" s="3" t="s">
        <v>659</v>
      </c>
    </row>
    <row r="40" spans="1:7">
      <c r="A40" s="4" t="s">
        <v>660</v>
      </c>
      <c r="B40" s="5" t="n">
        <v>6462</v>
      </c>
      <c r="C40" s="5" t="n">
        <v>4106</v>
      </c>
      <c r="E40" s="5" t="n">
        <v>13107</v>
      </c>
      <c r="F40" s="5" t="n">
        <v>8164</v>
      </c>
    </row>
    <row r="41" spans="1:7">
      <c r="A41" s="4" t="s">
        <v>671</v>
      </c>
    </row>
    <row r="42" spans="1:7">
      <c r="A42" s="3" t="s">
        <v>659</v>
      </c>
    </row>
    <row r="43" spans="1:7">
      <c r="A43" s="4" t="s">
        <v>660</v>
      </c>
      <c r="B43" s="5" t="n">
        <v>5410</v>
      </c>
      <c r="C43" s="5" t="n">
        <v>4623</v>
      </c>
      <c r="E43" s="5" t="n">
        <v>10819</v>
      </c>
      <c r="F43" s="5" t="n">
        <v>9641</v>
      </c>
    </row>
    <row r="44" spans="1:7">
      <c r="A44" s="4" t="s">
        <v>672</v>
      </c>
    </row>
    <row r="45" spans="1:7">
      <c r="A45" s="3" t="s">
        <v>659</v>
      </c>
    </row>
    <row r="46" spans="1:7">
      <c r="A46" s="4" t="s">
        <v>660</v>
      </c>
      <c r="B46" s="5" t="n">
        <v>2771</v>
      </c>
      <c r="C46" s="5" t="n">
        <v>1759</v>
      </c>
      <c r="E46" s="5" t="n">
        <v>5242</v>
      </c>
      <c r="F46" s="5" t="n">
        <v>3286</v>
      </c>
    </row>
    <row r="47" spans="1:7">
      <c r="A47" s="4" t="s">
        <v>89</v>
      </c>
    </row>
    <row r="48" spans="1:7">
      <c r="A48" s="3" t="s">
        <v>659</v>
      </c>
    </row>
    <row r="49" spans="1:7">
      <c r="A49" s="4" t="s">
        <v>660</v>
      </c>
      <c r="B49" s="5" t="n">
        <v>35267</v>
      </c>
      <c r="C49" s="5" t="n">
        <v>33625</v>
      </c>
      <c r="D49" s="4" t="s">
        <v>24</v>
      </c>
      <c r="E49" s="5" t="n">
        <v>68864</v>
      </c>
      <c r="F49" s="5" t="n">
        <v>64655</v>
      </c>
      <c r="G49" s="4" t="s">
        <v>24</v>
      </c>
    </row>
    <row r="50" spans="1:7">
      <c r="A50" s="4" t="s">
        <v>673</v>
      </c>
    </row>
    <row r="51" spans="1:7">
      <c r="A51" s="3" t="s">
        <v>659</v>
      </c>
    </row>
    <row r="52" spans="1:7">
      <c r="A52" s="4" t="s">
        <v>660</v>
      </c>
      <c r="B52" s="5" t="n">
        <v>22887</v>
      </c>
      <c r="E52" s="5" t="n">
        <v>45352</v>
      </c>
      <c r="F52" s="5" t="n">
        <v>47810</v>
      </c>
    </row>
    <row r="53" spans="1:7">
      <c r="A53" s="4" t="s">
        <v>674</v>
      </c>
    </row>
    <row r="54" spans="1:7">
      <c r="A54" s="3" t="s">
        <v>659</v>
      </c>
    </row>
    <row r="55" spans="1:7">
      <c r="A55" s="4" t="s">
        <v>660</v>
      </c>
      <c r="B55" s="5" t="n">
        <v>4275</v>
      </c>
      <c r="C55" s="5" t="n">
        <v>3290</v>
      </c>
      <c r="E55" s="5" t="n">
        <v>9723</v>
      </c>
      <c r="F55" s="5" t="n">
        <v>6161</v>
      </c>
    </row>
    <row r="56" spans="1:7">
      <c r="A56" s="4" t="s">
        <v>675</v>
      </c>
    </row>
    <row r="57" spans="1:7">
      <c r="A57" s="3" t="s">
        <v>659</v>
      </c>
    </row>
    <row r="58" spans="1:7">
      <c r="A58" s="4" t="s">
        <v>660</v>
      </c>
      <c r="B58" s="5" t="n">
        <v>4078</v>
      </c>
      <c r="C58" s="5" t="n">
        <v>3911</v>
      </c>
      <c r="E58" s="5" t="n">
        <v>6576</v>
      </c>
      <c r="F58" s="5" t="n">
        <v>6880</v>
      </c>
    </row>
    <row r="59" spans="1:7">
      <c r="A59" s="4" t="s">
        <v>676</v>
      </c>
    </row>
    <row r="60" spans="1:7">
      <c r="A60" s="3" t="s">
        <v>659</v>
      </c>
    </row>
    <row r="61" spans="1:7">
      <c r="A61" s="4" t="s">
        <v>660</v>
      </c>
      <c r="B61" s="7" t="n">
        <v>4028</v>
      </c>
      <c r="C61" s="7" t="n">
        <v>1763</v>
      </c>
      <c r="E61" s="7" t="n">
        <v>7214</v>
      </c>
      <c r="F61" s="7" t="n">
        <v>3807</v>
      </c>
    </row>
    <row r="62" spans="1:7"/>
    <row r="63" spans="1:7">
      <c r="A63" s="4" t="s">
        <v>24</v>
      </c>
      <c r="B63" s="4" t="s">
        <v>57</v>
      </c>
    </row>
  </sheetData>
  <mergeCells count="7">
    <mergeCell ref="A1:A2"/>
    <mergeCell ref="B1:D1"/>
    <mergeCell ref="E1:G1"/>
    <mergeCell ref="C2:D2"/>
    <mergeCell ref="F2:G2"/>
    <mergeCell ref="A62:G62"/>
    <mergeCell ref="B63:G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77</v>
      </c>
      <c r="B1" s="2" t="s">
        <v>67</v>
      </c>
      <c r="E1" s="2" t="s">
        <v>1</v>
      </c>
    </row>
    <row r="2" spans="1:7">
      <c r="B2" s="2" t="s">
        <v>2</v>
      </c>
      <c r="C2" s="2" t="s">
        <v>68</v>
      </c>
      <c r="E2" s="2" t="s">
        <v>2</v>
      </c>
      <c r="F2" s="2" t="s">
        <v>68</v>
      </c>
    </row>
    <row r="3" spans="1:7">
      <c r="A3" s="3" t="s">
        <v>678</v>
      </c>
    </row>
    <row r="4" spans="1:7">
      <c r="A4" s="4" t="s">
        <v>660</v>
      </c>
      <c r="B4" s="7" t="n">
        <v>202696</v>
      </c>
      <c r="C4" s="7" t="n">
        <v>191722</v>
      </c>
      <c r="D4" s="4" t="s">
        <v>24</v>
      </c>
      <c r="E4" s="7" t="n">
        <v>401766</v>
      </c>
      <c r="F4" s="7" t="n">
        <v>376481</v>
      </c>
      <c r="G4" s="4" t="s">
        <v>24</v>
      </c>
    </row>
    <row r="5" spans="1:7">
      <c r="A5" s="4" t="s">
        <v>433</v>
      </c>
    </row>
    <row r="6" spans="1:7">
      <c r="A6" s="3" t="s">
        <v>678</v>
      </c>
    </row>
    <row r="7" spans="1:7">
      <c r="A7" s="4" t="s">
        <v>660</v>
      </c>
      <c r="B7" s="5" t="n">
        <v>122392</v>
      </c>
      <c r="C7" s="5" t="n">
        <v>119107</v>
      </c>
      <c r="E7" s="5" t="n">
        <v>243484</v>
      </c>
      <c r="F7" s="5" t="n">
        <v>231291</v>
      </c>
    </row>
    <row r="8" spans="1:7">
      <c r="A8" s="4" t="s">
        <v>668</v>
      </c>
    </row>
    <row r="9" spans="1:7">
      <c r="A9" s="3" t="s">
        <v>678</v>
      </c>
    </row>
    <row r="10" spans="1:7">
      <c r="A10" s="4" t="s">
        <v>660</v>
      </c>
      <c r="B10" s="5" t="n">
        <v>45037</v>
      </c>
      <c r="C10" s="5" t="n">
        <v>38990</v>
      </c>
      <c r="E10" s="5" t="n">
        <v>89418</v>
      </c>
      <c r="F10" s="5" t="n">
        <v>80535</v>
      </c>
    </row>
    <row r="11" spans="1:7">
      <c r="A11" s="4" t="s">
        <v>89</v>
      </c>
    </row>
    <row r="12" spans="1:7">
      <c r="A12" s="3" t="s">
        <v>678</v>
      </c>
    </row>
    <row r="13" spans="1:7">
      <c r="A13" s="4" t="s">
        <v>660</v>
      </c>
      <c r="B13" s="7" t="n">
        <v>35267</v>
      </c>
      <c r="C13" s="7" t="n">
        <v>33625</v>
      </c>
      <c r="D13" s="4" t="s">
        <v>24</v>
      </c>
      <c r="E13" s="7" t="n">
        <v>68864</v>
      </c>
      <c r="F13" s="7" t="n">
        <v>64655</v>
      </c>
      <c r="G13" s="4" t="s">
        <v>24</v>
      </c>
    </row>
    <row r="14" spans="1:7"/>
    <row r="15" spans="1:7">
      <c r="A15" s="4" t="s">
        <v>24</v>
      </c>
      <c r="B15" s="4" t="s">
        <v>57</v>
      </c>
    </row>
  </sheetData>
  <mergeCells count="7">
    <mergeCell ref="A1:A2"/>
    <mergeCell ref="B1:D1"/>
    <mergeCell ref="E1:G1"/>
    <mergeCell ref="C2:D2"/>
    <mergeCell ref="F2:G2"/>
    <mergeCell ref="A14:G14"/>
    <mergeCell ref="B15:G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9</v>
      </c>
      <c r="B1" s="2" t="s">
        <v>2</v>
      </c>
      <c r="C1" s="2" t="s">
        <v>23</v>
      </c>
    </row>
    <row r="2" spans="1:4">
      <c r="A2" s="3" t="s">
        <v>680</v>
      </c>
    </row>
    <row r="3" spans="1:4">
      <c r="A3" s="4" t="s">
        <v>380</v>
      </c>
      <c r="B3" s="7" t="n">
        <v>81373</v>
      </c>
      <c r="C3" s="7" t="n">
        <v>71357</v>
      </c>
      <c r="D3" s="4" t="s">
        <v>24</v>
      </c>
    </row>
    <row r="4" spans="1:4">
      <c r="A4" s="4" t="s">
        <v>681</v>
      </c>
    </row>
    <row r="5" spans="1:4">
      <c r="A5" s="3" t="s">
        <v>680</v>
      </c>
    </row>
    <row r="6" spans="1:4">
      <c r="A6" s="4" t="s">
        <v>380</v>
      </c>
      <c r="B6" s="5" t="n">
        <v>71702</v>
      </c>
      <c r="C6" s="5" t="n">
        <v>60202</v>
      </c>
    </row>
    <row r="7" spans="1:4">
      <c r="A7" s="4" t="s">
        <v>682</v>
      </c>
    </row>
    <row r="8" spans="1:4">
      <c r="A8" s="3" t="s">
        <v>680</v>
      </c>
    </row>
    <row r="9" spans="1:4">
      <c r="A9" s="4" t="s">
        <v>380</v>
      </c>
      <c r="B9" s="7" t="n">
        <v>9671</v>
      </c>
      <c r="C9" s="7" t="n">
        <v>11155</v>
      </c>
    </row>
    <row r="10" spans="1:4"/>
    <row r="11" spans="1:4">
      <c r="A11" s="4" t="s">
        <v>24</v>
      </c>
      <c r="B11" s="4" t="s">
        <v>57</v>
      </c>
    </row>
  </sheetData>
  <mergeCells count="3">
    <mergeCell ref="C1:D1"/>
    <mergeCell ref="A10:D10"/>
    <mergeCell ref="B11:D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67</v>
      </c>
      <c r="D1" s="2" t="s">
        <v>1</v>
      </c>
    </row>
    <row r="2" spans="1:5">
      <c r="B2" s="2" t="s">
        <v>2</v>
      </c>
      <c r="C2" s="2" t="s">
        <v>68</v>
      </c>
      <c r="D2" s="2" t="s">
        <v>2</v>
      </c>
      <c r="E2" s="2" t="s">
        <v>68</v>
      </c>
    </row>
    <row r="3" spans="1:5">
      <c r="A3" s="3" t="s">
        <v>684</v>
      </c>
    </row>
    <row r="4" spans="1:5">
      <c r="A4" s="4" t="s">
        <v>685</v>
      </c>
      <c r="D4" s="5" t="n">
        <v>1</v>
      </c>
    </row>
    <row r="5" spans="1:5">
      <c r="A5" s="4" t="s">
        <v>686</v>
      </c>
    </row>
    <row r="6" spans="1:5">
      <c r="A6" s="3" t="s">
        <v>684</v>
      </c>
    </row>
    <row r="7" spans="1:5">
      <c r="A7" s="4" t="s">
        <v>687</v>
      </c>
      <c r="B7" s="4" t="s">
        <v>688</v>
      </c>
      <c r="C7" s="4" t="s">
        <v>688</v>
      </c>
      <c r="D7" s="4" t="s">
        <v>688</v>
      </c>
      <c r="E7" s="4" t="s">
        <v>689</v>
      </c>
    </row>
    <row r="8" spans="1:5">
      <c r="A8" s="4" t="s">
        <v>690</v>
      </c>
    </row>
    <row r="9" spans="1:5">
      <c r="A9" s="3" t="s">
        <v>684</v>
      </c>
    </row>
    <row r="10" spans="1:5">
      <c r="A10" s="4" t="s">
        <v>687</v>
      </c>
      <c r="B10" s="4" t="s">
        <v>691</v>
      </c>
      <c r="C10" s="4" t="s">
        <v>453</v>
      </c>
      <c r="D10" s="4" t="s">
        <v>691</v>
      </c>
      <c r="E10" s="4" t="s">
        <v>453</v>
      </c>
    </row>
    <row r="11" spans="1:5">
      <c r="A11" s="4" t="s">
        <v>692</v>
      </c>
    </row>
    <row r="12" spans="1:5">
      <c r="A12" s="3" t="s">
        <v>684</v>
      </c>
    </row>
    <row r="13" spans="1:5">
      <c r="A13" s="4" t="s">
        <v>687</v>
      </c>
      <c r="D13" s="4" t="s">
        <v>6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19:42Z</dcterms:created>
  <dcterms:modified xmlns:dcterms="http://purl.org/dc/terms/" xmlns:xsi="http://www.w3.org/2001/XMLSchema-instance" xsi:type="dcterms:W3CDTF">2018-08-03T16:19:42Z</dcterms:modified>
</cp:coreProperties>
</file>